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Note Payable" sheetId="12" state="visible" r:id="rId12"/>
    <sheet xmlns:r="http://schemas.openxmlformats.org/officeDocument/2006/relationships" name="Asset Acquisition"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Awards" sheetId="17" state="visible" r:id="rId17"/>
    <sheet xmlns:r="http://schemas.openxmlformats.org/officeDocument/2006/relationships" name="Income Taxes" sheetId="18" state="visible" r:id="rId18"/>
    <sheet xmlns:r="http://schemas.openxmlformats.org/officeDocument/2006/relationships" name="Quarterly Data (unaudited)" sheetId="19" state="visible" r:id="rId19"/>
    <sheet xmlns:r="http://schemas.openxmlformats.org/officeDocument/2006/relationships" name="Organization (Policies)"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Note Payable (Tables)" sheetId="24" state="visible" r:id="rId24"/>
    <sheet xmlns:r="http://schemas.openxmlformats.org/officeDocument/2006/relationships" name="Commitments and Contingencies (" sheetId="25" state="visible" r:id="rId25"/>
    <sheet xmlns:r="http://schemas.openxmlformats.org/officeDocument/2006/relationships" name="Equity Awards (Tables)" sheetId="26" state="visible" r:id="rId26"/>
    <sheet xmlns:r="http://schemas.openxmlformats.org/officeDocument/2006/relationships" name="Income Taxes (Tables)" sheetId="27" state="visible" r:id="rId27"/>
    <sheet xmlns:r="http://schemas.openxmlformats.org/officeDocument/2006/relationships" name="Quarterly Data (unaudited) (Tab" sheetId="28" state="visible" r:id="rId28"/>
    <sheet xmlns:r="http://schemas.openxmlformats.org/officeDocument/2006/relationships" name="Organization - Additional Infor" sheetId="29" state="visible" r:id="rId29"/>
    <sheet xmlns:r="http://schemas.openxmlformats.org/officeDocument/2006/relationships" name="Summary of Significant Accoun30" sheetId="30" state="visible" r:id="rId30"/>
    <sheet xmlns:r="http://schemas.openxmlformats.org/officeDocument/2006/relationships" name="Investment Securities - Summary"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Balance Sheet Details - Schedul" sheetId="34" state="visible" r:id="rId34"/>
    <sheet xmlns:r="http://schemas.openxmlformats.org/officeDocument/2006/relationships" name="Balance Sheet Details - Additio" sheetId="35" state="visible" r:id="rId35"/>
    <sheet xmlns:r="http://schemas.openxmlformats.org/officeDocument/2006/relationships" name="Balance Sheet Details - Sched36" sheetId="36" state="visible" r:id="rId36"/>
    <sheet xmlns:r="http://schemas.openxmlformats.org/officeDocument/2006/relationships" name="Note Payable - Additional Infor" sheetId="37" state="visible" r:id="rId37"/>
    <sheet xmlns:r="http://schemas.openxmlformats.org/officeDocument/2006/relationships" name="Note Payable - Future Minimum P" sheetId="38" state="visible" r:id="rId38"/>
    <sheet xmlns:r="http://schemas.openxmlformats.org/officeDocument/2006/relationships" name="Asset Acquisition - Additional " sheetId="39" state="visible" r:id="rId39"/>
    <sheet xmlns:r="http://schemas.openxmlformats.org/officeDocument/2006/relationships" name="License Agreements - Additional"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Stockholders' Equity - Addition" sheetId="43" state="visible" r:id="rId43"/>
    <sheet xmlns:r="http://schemas.openxmlformats.org/officeDocument/2006/relationships" name="Equity Awards - Additional Info" sheetId="44" state="visible" r:id="rId44"/>
    <sheet xmlns:r="http://schemas.openxmlformats.org/officeDocument/2006/relationships" name="Equity Awards - Summary of Stoc" sheetId="45" state="visible" r:id="rId45"/>
    <sheet xmlns:r="http://schemas.openxmlformats.org/officeDocument/2006/relationships" name="Equity Awards - Assumptions Use" sheetId="46" state="visible" r:id="rId46"/>
    <sheet xmlns:r="http://schemas.openxmlformats.org/officeDocument/2006/relationships" name="Equity Awards - Summary of St47" sheetId="47" state="visible" r:id="rId47"/>
    <sheet xmlns:r="http://schemas.openxmlformats.org/officeDocument/2006/relationships" name="Income Taxes - Schedule of Reco" sheetId="48" state="visible" r:id="rId48"/>
    <sheet xmlns:r="http://schemas.openxmlformats.org/officeDocument/2006/relationships" name="Income Taxes - Additional Infor" sheetId="49" state="visible" r:id="rId49"/>
    <sheet xmlns:r="http://schemas.openxmlformats.org/officeDocument/2006/relationships" name="Income Taxes - Summary of Unrec" sheetId="50" state="visible" r:id="rId50"/>
    <sheet xmlns:r="http://schemas.openxmlformats.org/officeDocument/2006/relationships" name="Income Taxes - Summary of Signi" sheetId="51" state="visible" r:id="rId51"/>
    <sheet xmlns:r="http://schemas.openxmlformats.org/officeDocument/2006/relationships" name="Quarterly Data - Schedule of Qu" sheetId="52" state="visible" r:id="rId52"/>
    <sheet xmlns:r="http://schemas.openxmlformats.org/officeDocument/2006/relationships" name="Quarterly Data - Schedule of 53" sheetId="53" state="visible" r:id="rId53"/>
  </sheets>
  <definedNames/>
  <calcPr calcId="124519" fullCalcOnLoad="1"/>
</workbook>
</file>

<file path=xl/sharedStrings.xml><?xml version="1.0" encoding="utf-8"?>
<sst xmlns="http://schemas.openxmlformats.org/spreadsheetml/2006/main" uniqueCount="547">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XDX</t>
  </si>
  <si>
    <t>Entity Registrant Name</t>
  </si>
  <si>
    <t>IGNYT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5</t>
  </si>
  <si>
    <t>Current assets:</t>
  </si>
  <si>
    <t>Cash and cash equivalents</t>
  </si>
  <si>
    <t>Short-term investment securities</t>
  </si>
  <si>
    <t>Other current assets</t>
  </si>
  <si>
    <t>Total current assets</t>
  </si>
  <si>
    <t>Long-term investment securities</t>
  </si>
  <si>
    <t>Property and equipment, net</t>
  </si>
  <si>
    <t>Other long-term assets</t>
  </si>
  <si>
    <t>Total assets</t>
  </si>
  <si>
    <t>Current liabilities:</t>
  </si>
  <si>
    <t>Accounts payable and accrued liabilities</t>
  </si>
  <si>
    <t>Accrued compensation and benefits</t>
  </si>
  <si>
    <t>Current portion of term debt</t>
  </si>
  <si>
    <t>Total current liabilities</t>
  </si>
  <si>
    <t>Term debt, net of current portion and discount</t>
  </si>
  <si>
    <t>Other long-term liabilities</t>
  </si>
  <si>
    <t>Total liabilities</t>
  </si>
  <si>
    <t>Commitments and contingencies</t>
  </si>
  <si>
    <t xml:space="preserve"> </t>
  </si>
  <si>
    <t>Stockholders' equity:</t>
  </si>
  <si>
    <t>Preferred stock, $0.0001 par value; 10,000,000 shares authorized; no shares issued or outstanding</t>
  </si>
  <si>
    <t>Common stock, $0.0001 par value; 150,000,000 shares authorized; 41,665,779 and 32,339,081 shares issued and outstanding at December 31, 2016 and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4</t>
  </si>
  <si>
    <t>Income Statement [Abstract]</t>
  </si>
  <si>
    <t>Revenue</t>
  </si>
  <si>
    <t>Operating expenses:</t>
  </si>
  <si>
    <t>Research and development</t>
  </si>
  <si>
    <t>General and administrative</t>
  </si>
  <si>
    <t>Total operating expenses</t>
  </si>
  <si>
    <t>Loss from operations</t>
  </si>
  <si>
    <t>Other income (expense):</t>
  </si>
  <si>
    <t>Interest expense</t>
  </si>
  <si>
    <t>Interest income and other income/ (expense), net</t>
  </si>
  <si>
    <t>Loss on debt extinguishment</t>
  </si>
  <si>
    <t>Total other income (expense)</t>
  </si>
  <si>
    <t>Net loss</t>
  </si>
  <si>
    <t>Comprehensive loss:</t>
  </si>
  <si>
    <t>Net unrealized gain (loss) on investment securities</t>
  </si>
  <si>
    <t>Comprehensive loss</t>
  </si>
  <si>
    <t>Net loss per share:</t>
  </si>
  <si>
    <t>Net loss per share - basic and diluted</t>
  </si>
  <si>
    <t>Weighted average shares - basic and diluted</t>
  </si>
  <si>
    <t>Statements of Stockholders' Equity - USD ($) $ in Thousands</t>
  </si>
  <si>
    <t>Total</t>
  </si>
  <si>
    <t>Common Stock [Member]</t>
  </si>
  <si>
    <t>Additional Paid-in Capital [Member]</t>
  </si>
  <si>
    <t>Accumulated Comprehensive Income/(Loss) [Member]</t>
  </si>
  <si>
    <t>Accumulated Deficit [Member]</t>
  </si>
  <si>
    <t>Beginning balance at Dec. 31, 2013</t>
  </si>
  <si>
    <t>Beginning balance, shares at Dec. 31, 2013</t>
  </si>
  <si>
    <t>Common stock offering, net</t>
  </si>
  <si>
    <t>Common stock offering, net shares</t>
  </si>
  <si>
    <t>Exercise of stock options</t>
  </si>
  <si>
    <t>Exercise of stock options, shares</t>
  </si>
  <si>
    <t>Repurchase of unvested restricted stock</t>
  </si>
  <si>
    <t>Repurchase of unvested restricted stock, shares</t>
  </si>
  <si>
    <t>Reclassification of warrant from liability</t>
  </si>
  <si>
    <t>Issuance of warrants to lender</t>
  </si>
  <si>
    <t>Stock-based compensation</t>
  </si>
  <si>
    <t>Unrealized gain (loss) on investments</t>
  </si>
  <si>
    <t>Ending balance at Dec. 31, 2014</t>
  </si>
  <si>
    <t>Ending balance, shares at Dec. 31, 2014</t>
  </si>
  <si>
    <t>Other issuances of common stock</t>
  </si>
  <si>
    <t>Other issuances of common stock, shares</t>
  </si>
  <si>
    <t>Net exercise of warrants</t>
  </si>
  <si>
    <t>Net exercise of warrants, shares</t>
  </si>
  <si>
    <t>Ending balance at Dec. 31, 2015</t>
  </si>
  <si>
    <t>Ending balance, shares at Dec. 31, 2015</t>
  </si>
  <si>
    <t>Ending balance at Dec. 31, 2016</t>
  </si>
  <si>
    <t>Ending balance, shares at Dec. 31, 2016</t>
  </si>
  <si>
    <t>Statements of Cash Flows - USD ($) $ in Thousands</t>
  </si>
  <si>
    <t>Operating activities:</t>
  </si>
  <si>
    <t>Adjustments to reconcile net loss to net cash used in operating activities:</t>
  </si>
  <si>
    <t>In-process research and development charge associated with asset acquisition</t>
  </si>
  <si>
    <t>Issuance of common stock for technology</t>
  </si>
  <si>
    <t>Depreciation and amortization of property and equipment</t>
  </si>
  <si>
    <t>Amortization of premium on investment securities, net of accretion of discounts</t>
  </si>
  <si>
    <t>Amortization of non-cash financing costs</t>
  </si>
  <si>
    <t>Other</t>
  </si>
  <si>
    <t>Change in operating assets and liabilities:</t>
  </si>
  <si>
    <t>Prepaid expenses and other assets</t>
  </si>
  <si>
    <t>Accounts payable</t>
  </si>
  <si>
    <t>Accrued expenses and other liabilities</t>
  </si>
  <si>
    <t>Net cash used in operating activities</t>
  </si>
  <si>
    <t>Investing activities:</t>
  </si>
  <si>
    <t>Purchases of investment securities</t>
  </si>
  <si>
    <t>Maturities of investment securities</t>
  </si>
  <si>
    <t>Sales of investment securities</t>
  </si>
  <si>
    <t>Purchases of property and equipment</t>
  </si>
  <si>
    <t>Proceeds from sale of equipment</t>
  </si>
  <si>
    <t>Net cash provided by / (used in) investing activities</t>
  </si>
  <si>
    <t>Financing activities:</t>
  </si>
  <si>
    <t>Proceeds from issuance of common stock, net of issuance costs</t>
  </si>
  <si>
    <t>Proceeds from borrowings under term loan facility</t>
  </si>
  <si>
    <t>Repayments of borrowings under term loan facility</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Amounts accrued for purchases of property and equipment</t>
  </si>
  <si>
    <t>Non-cash financing activity:</t>
  </si>
  <si>
    <t>Net change in capitalized costs associated with leased building (Note 5)</t>
  </si>
  <si>
    <t>Final loan fee and warrant issuance recorded as debt discount</t>
  </si>
  <si>
    <t>Unrealized gain (loss) on available-for-sale investment securities</t>
  </si>
  <si>
    <t>Leasehold improvements paid by lessor</t>
  </si>
  <si>
    <t>Assets acquired under capital leases</t>
  </si>
  <si>
    <t>Warrant reclassified to equity due to removal of anti-dilution provision</t>
  </si>
  <si>
    <t>Organization</t>
  </si>
  <si>
    <t>Organization, Consolidation and Presentation of Financial Statements [Abstract]</t>
  </si>
  <si>
    <t>1. ORGANIZATION
Organization and Nature of Operations
Ignyta, Inc. (“Ignyta” or the “Company”) is
incorporated in the state of Delaware and was founded in 2011 (with
the name “NexDx, Inc.”). The Company changed its name
to “Ignyta, Inc.” on October 8, 2012. Ignyta is a
biotechnology company focused on precision medicine in oncology.
Its goal is not just to shrink tumors, but to eradicate residual
disease – the source of cancer relapse and recurrence –
in precisely defined patient populations. The Company is pursuing
an integrated therapeutic (“Rx”) and companion
diagnostic (“Dx”) strategy for treating patients with
cancer. Its Rx efforts are focused on in-licensing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Liquidity
The Company had negative cash flow from operations of approximately
$90.1 million during 2016 and, as of December 31, 2016,
had an accumulated deficit of approximately $251.7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December 31, 2016, the Company had cash, cash
equivalents and investment securities totaling $133.0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Use of Estimates
The preparation of financial statements in conformity with United
States generally accepted accounting principles
(“GAAP”), requires management to make estimates and
assumptions that affect the reported amounts of assets, liabilities
and expenses, and related disclosures. Significant estimates used
in preparing the financial statements include those assumed in
estimating expenses for the Company’s pre-clinical
Reclassifications
Certain reclassifications have been made to prior year amounts to
conform to the current year presentation. These changes had no
impact on the Company’s total assets or reported net
loss.
Cash, Cash Equivalents and Investment Securities
The Company considers all highly liquid investments with an
original maturity of 90 days or less when purchased to be cash
equivalents. Cash and cash equivalents represent bank demand
deposits and amounts invested in money market funds.
Investment securities are considered to be available-for-sale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Cash, cash equivalents, investment securities are carried at fair
value (see Note 3). Other current assets, accounts payable and
accrued expenses, and other liabilities are carried at costs which
represents a reasonable estimate of fair value due to the
short-term nature of these items. The carrying value of the term
debt approximates its fair value as the interest rate and other
terms are that which is currently available to the Company. Fair
value estimates of these instruments at a specific point in time
are made based on relevant market information. These estimates can
be subjective, involve uncertainties and matters of judgment, and
therefore cannot be determined with precision.
Credit Risk
Financial instruments that may subject the Company to credit risk
consist of cash, cash equivalents, investment securities and term
loan obligations. The Company maintains demand deposits with
financial institutions in amounts that typically exceed the amount
of federal insurance provided on such deposits. Investment
securities are invested in accordance with the Company’s
investment policy which specifies the categories, allocations, and
ratings of securities that may be considered for investment.
Management does not believe that the Company’s cash
equivalents and investment securities have a significant risk of
default or illiquidity. The primary exposure to market risk with
respect to investment securities and the Company’s term loans
is the risk that prevailing interest rates change causing the value
of the investment securities and the value of the obligation owed
under term loans to fluctuate.
Sources of supply
The Company relies on third-party manufacturers and single source
third-party suppliers to manufacture its preclinical and clinical
drug supplies for use in the conduct of preclinical studies and
clinical trials. If the Company’s third-party manufacturers
are unable to continue manufacturing our preclinical and clinical
drug supplies, or if it lost the single source suppliers used in
the manufacturing process, it may not be able to meet the demand to
support ongoing clinical trials. The Company also does not
currently have arrangements in place for the commercial supply of
bulk drug substance or drug products. It may not be able to
establish these or any other supply relationship when needed, on
reasonable terms, or at all. Any failure to secure sufficient
supply of its product candidates for preclinical or clinical
testing or, in the future, for commercial purposes, would
materially harm the Company’s operations and financial
results.
Property and Equipment
Property and equipment are recorded at cost and depreciated using
the straight-line method over the estimated useful lives of the
related assets. Asset lives range from three to seven years, or, in
the case of leasehold improvements, over the lesser of the useful
life of the related asset or the lease term. Maintenance and
repairs are expensed as incurred.
The Company establishes assets and corresponding financing
liabilities for the construction costs incurred under build-to-suit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o date, the Company has not experienced
any significant impairment losses on its property and
equipment.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he Company expenses all costs as incurred in connection with
patent applications (including direct application fees, and the
legal and consulting expenses related to making such applications)
and such costs are included in general and administrative
expenses.
Clinical Trial and Pre-Clinical
The Company makes estimates of accrued expenses as of each balance
sheet date in its financial statements based on the facts and
circumstances known to it at that time. Accrued expenses for
pre-clinical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Stock-Based Compensation
Stock-based compensation cost for equity awards to employees and
directors is measured at the grant date based on the estimated fair
value of the award using the Black-Scholes option-pricing model.
The value of the award that is ultimately expected to vest is
recognized as an expense under the straight-line method over the
requisite service period (generally the vesting period of the
equity grant). Any changes to the estimated forfeiture rates are
accounted for prospectively.
Stock options issued to non-employees non-employees re-measured
Comprehensive Income (Loss)
Comprehensive income or loss is defined as the change in equity
during a period from transactions and other events and
circumstances from non-owner available-for-sale
Net Loss per Share
Basic and diluted net loss per share has been computed by dividing
net loss by the weighted average number of common shares
outstanding. The calculations of net loss per share exclude
potentially dilutive securities (consisting of outstanding options,
warrants and restricted stock units) of approximately
5.5 million and 5.4 million shares as of
December 31, 2016 and 2015, respectively, as inclusion of
these securities would be anti-dilutive for each of the years shown
in the financial statements given the net loss position of the
Company.
Recently Adopted Accounting Standards
In April 2015, the Financial Accounting Standards Board
(“FASB”) issued Accounting Standards Update
(“ASU’) 2015-03
In August 2014, the FASB issued ASU 2014-15, Disclosure of
Uncertainties about an Entity’s Ability to Continue as a
Going Concern
In November 2015, the FASB issued ASU No. 2015-17, Income Taxes
(Topic 740) – Balance Sheet Classification of Deferred
Taxes
Recent Accounting Pronouncements
On August 26, 2016, the FASB issued ASU 2016-15, Statement of Cash
Flows
In March 2016, the FASB issued ASU 2016-09, Compensation–Stock
Compensation: Improvements to Employee Share-Based Payment
Accounting
In February 2016, the FASB issued ASU 2016-02, Leases
In January 2016, the FASB issued ASU 2016-01, Financial Instruments:
Recognition and Measurement of Financial Assets and Financial
Liabilities</t>
  </si>
  <si>
    <t>Investment Securities</t>
  </si>
  <si>
    <t>Investments Schedule [Abstract]</t>
  </si>
  <si>
    <t>3. INVESTMENT SECURITIES
The Company reports its available-for-sale available-for-sale in thousands
As of December 31, 2016
Amortized Cost Gross Unrealized Gains Gross Unrealized Losses Fair Market Value
Available-for-sale
Commercial paper $ 8,996 $
— $
— $ 8,996
Corporate debt securities 49,179 1 (55 ) 49,125
U.S. government and agency obligations 50,568 1 (70 ) 50,499
Total $ 108,743 $ 2 $ (125 ) $ 108,620
As of December 31, 2015
Amortized Cost Gross Unrealized Gains Gross Unrealized Losses Fair Market Value
Available-for-sale
Commercial paper $ 7,992 $
— $
— $ 7,992
Corporate debt securities 94,959 3 (180 ) 94,782
U.S. government and agency obligations 23,064
— (72 ) 22,992
Total $ 126,015 $ 3 $ (252 ) $ 125,766
All of the Company’s available-for-sale
available-for-sale
None of the Company’s available-for-sale available-for-sale</t>
  </si>
  <si>
    <t>Fair Value Measurements</t>
  </si>
  <si>
    <t>Fair Value Disclosures [Abstract]</t>
  </si>
  <si>
    <t>4. FAIR VALUE MEASUREMENTS
Available-for-sale
The fair value of cash, cash equivalents and available-for-sale in thousands
As of December 31, 2016
As of December 31, 2015
Level 1
Level 2
Level 3 Total
Level 1
Level 2
Level 3 Total
Cash and cash equivalents $ 24,340 $
— $
— $ 24,340 $ 46,383 $
— $
— $ 46,383
Investment securities:
Commercial paper
— 8,996
— 8,996
— 7,992
— 7,992
Corporate debt securities
— 49,125
— 49,125
— 94,782
— 94,782
U.S. government and government agency obligations 50,499
—
— 50,499 22,992
—
— 22,992
Total investment securities 50,499 58,121
— 108,620 22,992 102,774
— 125,766
Total assets measured at fair value $ 74,839 $ 58,121 $
— $ 132,960 $ 69,375 $ 102,774 $
— $ 172,149
The Company’s policy is to recognize transfers between levels
of the fair value hierarchy on the date of the event or change in
circumstances that caused the transfer. There were no transfers
into or out of Level 1, 2, or 3 for the years ended
December 31, 2016 and 2015.
Instruments Not Recorded at Fair Value on a Recurring
Basis
The estimated fair value of the term loan is determined by
Level 2 inputs and is based primarily on quoted market prices
for the same or similar issues. The recorded value of the
Company’s term loan approximates the current fair value due
to the proximity to when the term loan was negotiated.</t>
  </si>
  <si>
    <t>Balance Sheet Details</t>
  </si>
  <si>
    <t>5. BALANCE SHEET DETAILS
Property and Equipment
Property and equipment consisted of the following ( in
thousands
December 31, 2016 December 31, 2015
Lab and manufacturing equipment $ 7,656 $ 6,941
Computer and office equipment 1,762 1,145
Leasehold improvements 374 2,349
Property and equipment at cost 9,792 10,435
Less accumulated depreciation and amortization (3,522 ) (2,671 )
Subtotal 6,270 7,764
Construction in process (see below)
— 11,000
Property and equipment, net $ 6,270 $ 18,764
Lab and manufacturing equipment includes assets acquired in 2014
under leases accounted for as capital leases. These assets had an
original acquisition value of $0.6 million, and a net book
value of $0.4 million and $0.5 million as of
December 31, 2016 and 2015, respectively. Depreciation related
to these assets totaled $0.1 million in both fiscal 2016 and
2015, and $17,000 in fiscal 2014.
Other Long-Term Liabilities
Other long-term liabilities consisted of the following ( in
thousands
December 31, 2016 December 31, 2015
Leased facility financing obligation (see below) $
— $ 11,000
Final loan fee obligation to lender (see note 6) 1,600 930
Other long-term liabilities 1,510 234
Total $ 3,110 $ 12,164
Construction in Process and Leased Facility Financing
Obligation
In October 2015, the Company entered into an agreement for the
lease of laboratory and office space on a build-to-suit build-out</t>
  </si>
  <si>
    <t>Note Payable</t>
  </si>
  <si>
    <t>Debt Disclosure [Abstract]</t>
  </si>
  <si>
    <t>6. NOTE PAYABLE
In June 2016, the Company entered into a term loan facility with
Silicon Valley Bank, as collateral agent (“SVB”), and
Oxford Finance LLC (“Oxford” and collectively with SVB,
the “Lenders”). Under the loan facility, the Company
received initial funding of $32.0 million, substantially all
of which was used to repay the Company’s prior loan with SVB.
The Company considered authoritative literature which states that
modifications or exchanges are considered extinguishments with
gains or losses recognized in current earnings if the terms of the
new debt and original instrument are substantially different. The
Company determined that for SVB’s portion of the new
facility, the terms are not substantially different from the prior
loan and should be accounted for as a debt modification with
previously deferred financing costs amortized as an adjustment of
interest expense over the remaining term of the modified debt using
the interest method. The Company determined that the portion of the
old facility with SVB that was not assumed by SVB under the new
facility should be accounted for as a debt extinguishment with fees
paid to the lender and previously deferred financing costs included
in the calculation of loss on debt extinguishment. The Company
recorded a loss on debt extinguishment of $0.7 million during
the second quarter of fiscal 2016. Borrowings under the new
facility will bear interest at a rate equal to the Prime Rate plus
4.35% (8.10% at December 31, 2016) and have interest only
payments for twenty-four months, followed by a principal
amortization period of thirty-six
Upon the maturity date, the Company must make a final lump-sum
In connection with this facility, the Company issued warrants to
the Lenders to purchase an aggregate of approximately 94,116 shares
of its common stock. The warrants are exercisable immediately, have
a per-share
exercisable immediately and have a term of seven years. Those
warrants will be exercisable for an aggregate number of shares
equal to $150,000 (which is 1.5% of the principal amount of the
Second Tranche) divided by the lower of (a) the trailing
10-day
Future minimum principal payments under the Company’s note
payable are as follows ( in thousands
Year ending December 31,
Minimum Payments
2017 $
—
2018 5,333
2019 10,667
2020 10,667
2021 5,333
Total $ 32,000
The Company is bound by certain affirmative and negative covenants
setting forth actions that it must and must not take during the
term of the loan agreement, including a prohibition on the payment
of dividends. Under the loan agreement, 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 The Company has granted
SVB, as collateral agent for the ratable benefit of the Lenders, a
security interest in substantially all of its personal property,
rights and assets, other than intellectual property, to secure the
payment of all amounts owed under this agreement. The Company has
also agreed not to encumber any of its intellectual property
without the required lenders’ prior written consent.
The Loan Agreement also contains customary indemnification
obligations and customary events of default, including, among other
things, our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As of December 31, 2016,
the Company was in compliance with all covenants under the Loan
Agreement and there had been no material adverse change.</t>
  </si>
  <si>
    <t>Asset Acquisition</t>
  </si>
  <si>
    <t>Text Block [Abstract]</t>
  </si>
  <si>
    <t>7. ASSET ACQUISITION
In March 2015, under the terms of an asset purchase agreement
with Cephalon, Inc. (“Cephalon”), an indirect wholly
owned subsidiary of Teva Pharmaceutical Industries Ltd.
(“Teva”), the Company acquired certain assets relating
to certain oncology development programs, including
Cephalon’s right, title and interest in and to certain
intellectual property, compounds, products, contracts, records,
data and development supplies related to the Company’s
RXDX-105 RXDX-106 in-process</t>
  </si>
  <si>
    <t>License Agreements</t>
  </si>
  <si>
    <t>8. LICENSE AGREEMENTS
Entrectinib
The Company entered into a license agreement with Nerviano Medical
Sciences S.r.l. (“NMS”) on October 10, 2013, which
was amended on October 25, 2013, became effective on
November 6, 2013, and was later amended on December 12,
2014. The license grants the Company exclusive global rights to
develop and commercialize entrectinib. The Company’s
development rights under the license are exclusive for the term of
the agreement with respect to entrectinib and also, as to NMS, are
exclusive for a five-year period with respect to any product
candidate with activity against the target proteins of entrectinib,
and include the right to grant sublicenses.
The Company is obligated under the license agreement to use
commercially reasonable efforts to develop and commercialize a
product based on entrectinib at its expense. When and if commercial
sales of a product begin, the Company will be obligated to pay NMS
tiered royalties ranging from a mid-single Life-to-date up-front
Taladegib
On November 6, 2015, the Company entered into a license,
development and commercialization agreement with Eli Lilly and
Company (“Lilly”) under which the Company received
exclusive, global rights to develop and commercialize
pharmaceutical products under the licensed technology
(“Licensed Products”), including Lilly’s product
candidate taladegib. Taladegib is an orally bioavailable, small
molecule hedgehog/smoothened antagonist that has achieved clinical
proof-of-concept
The terms of the license agreement provided for an up-front up-front mid-single mid-single
RXDX-105 RXDX-106
In connection with the March 2015 asset acquisition from Cephalon,
the Company assumed all rights and obligations under the
collaboration agreement dated November 3, 2006, as amended
April 17, 2009, between Cephalon, Inc. and Daiichi Sankyo
Company, Limited (“Daiichi Sankyo”), as successor-in-interest product-by-product, country-by-country
The Company is solely responsible for worldwide clinical
development and commercialization of collaboration compounds,
subject to the option of Daiichi Sankyo, exercisable during certain
periods following completion of the first proof-of-concept co-develop co-promote RXDX-105. RXDX-105
The agreement requires the Company to make development, regulatory
and sales milestone payments to Daiichi Sankyo of up to
$44.5 million in the aggregate for RXDX-105, RXDX-106. RXDX-105 RXDX-106 mid-single RXDX-105 RXDX-106. product-by-product, country-by-country</t>
  </si>
  <si>
    <t>Commitments and Contingencies</t>
  </si>
  <si>
    <t>Commitments and Contingencies Disclosure [Abstract]</t>
  </si>
  <si>
    <t>9. COMMITMENTS AND CONTINGENCIES
Leases
In October 2015, the Company entered into a non-cancellable build-to-suit
The Company’s obligation to pay rent commenced in October
2016. The lease includes a free rent period and escalating rent
payments and has a ten-year one-time nd
The Company also leases other office space under operating leases
that expire through 2018. These facility leases contain periodic
rent increases that result in the Company recording deferred rent
over the term of these leases.
Rental expense under operating leases was $1.5 million,
$0.6 million and $0.5 million for 2016, 2015 and 2014,
respectively. Included in 2016 operating results is ground rental
expense of $0.5 million recorded during the construction
period of the Company’s new headquarters location.
The Company’s non-cancellable (in
thousands):
Minimum
2017 $ 2,552
2018 4,572
2019 4,593
2020 4,731
2021 4,873
Thereafter 4,162
Total minimum lease payments $ 25,483
The Company has also entered into capital lease arrangements for
the purchase of certain lab equipment. Future minimum lease
payments under the Company’s capital lease obligations
totaled $0.2 million as of December 31, 2016.
Clinical Trial Study Agreement Commitments
The Company has entered into agreements with several contract
research organizations for clinical studies to be conducted both
within and outside the U.S. for its product candidates. As of
December 31, 2016, the total contracted cost under these
arrangements was approximately $79.0 million, of which the
Company had either paid or accrued total costs of approximately
$30.6 million. These agreements run through various dates,
with the longest term expected to run through 2020. These contracts
can be terminated at any time with no more than 60 days’
notice, at which point the Company would be obligated to pay for
costs incurred though the termination date.
Other matters
Although the Company is currently not a party to any material legal
proceedings, in the normal course of business, the Company has
been, and will likely continue to be, subject to claims,
administrative proceedings or litigation incidental to its business
that are either judged to be not material or that arise in the
ordinary course of business from time to time, such as claims
related to customer disputes, employment practices, wage and hour
disputes, professional liability, licensure restrictions or
denials, and patent infringement. Responding to such matters,
regardless of whether they have merit, can be expensive and
disruptive to normal business operations. Due to the uncertainties
inherent in legal proceedings and litigation, the Company is not
able to predict the timing or outcome of these matters. The Company
could in the future incur judgments or enter into settlements of
claims that could have an adverse effect on its results of
operations in any particular period.</t>
  </si>
  <si>
    <t>Stockholders' Equity</t>
  </si>
  <si>
    <t>Equity [Abstract]</t>
  </si>
  <si>
    <t>10. STOCKHOLDERS’ EQUITY
Authorized Shares
The Company is authorized to issue 150,000,000 shares of common
stock and 10,000,000 shares of preferred stock, with the preferred
stock having the rights, preferences and privileges that the
Company’s board of directors may determine from time to time.
Each share of the Company’s common stock is entitled to one
vote, and all shares rank equally as to voting and other
matters.
Stock Offerings
In May 2016, the Company completed a public offering of an
aggregate of 9,200,000 shares of its common stock for net
proceeds of approximately $53.9 million (net of transaction
costs of approximately $3.6 million).
In November 2015, concurrent with its license agreement with
Lilly (see Note 8), the Company issued and sold 1,500,000 shares of
its common stock to Lilly for net proceeds of approximately
$30.0 million (the transaction costs were negligible). The
Company also entered into a registration rights agreement with
Lilly pursuant to which the Company agreed to register the resale
of the shares of the Company’s common stock held by Lilly.
The Company may be liable for liquidated damages if it fails to
timely file, obtain effectiveness or maintain the effectiveness of
the registration statement.
In June 2015, the Company completed a public stock offering
providing for the issuance and sale to investors of an aggregate of
4,285,714 shares of its common stock for net proceeds of
approximately $70.1 million (net of transaction costs of $4.9
million).
In March 2015, concurrent with its asset purchase agreement
with Cephalon (see Note 7), the Company issued and sold 4,158,750
shares of common stock to Cephalon and several additional investors
in a registered direct offering. The net proceeds from this
offering totaled approximately $41.4 million (net of
transaction costs of $149,000).
In March 2014, the Company completed a public stock offering
providing for the issuance and sale to investors of an aggregate of
6,031,750 shares of its common stock for net proceeds of
approximately $51.6 million (net of transaction costs of $3.6
million).
At-The-Market
In December 2015, the Company entered into an “at-the-market” Form S-3.
Common Stock Warrants
Warrants to purchase an aggregate of 153,472 shares of the
Company’s common stock were outstanding at December 31,
2016. These warrants have a weighted average exercise price of
$5.75 per share and expire at various dates through June 2023.</t>
  </si>
  <si>
    <t>Equity Awards</t>
  </si>
  <si>
    <t>Disclosure of Compensation Related Costs, Share-based Payments [Abstract]</t>
  </si>
  <si>
    <t>11. EQUITY AWARDS
Equity Incentive Plans
The Company may issue equity awards to either employees or
non-employees
A summary of stock option activity during the year ended
December 31, 2016, and other related information, is as
follows:
Options Outstanding Weighted- Average Exercise Price Weighted- Average Remaining Term Aggregate Intrinsic Value
Balance at December 31, 2015 5,250,941 $ 9.16
Granted 1,276,641 $ 8.17
Exercised (126,698 ) $ 3.24
Forfeited (1,291,599 ) $ 9.92
Balance at December 31, 2016 5,109,285 $ 8.86 7.85 $ 834,601
Exercisable at December 31, 2016 2,284,866 $ 8.00 6.91 $ 760,794
As of December 31, 2016, an aggregate of 3,525,680 shares
remain available for grant under the Company’s equity
incentive plan.
Fair Value of Equity Awards
The estimated weighted-average fair value of stock options granted
during fiscal 2016, 2015 and 2014 was $5.25, $7.25 and $4.72 per
share, respectively. The Company utilizes the Black-Scholes option
pricing model to estimate the value of equity awards under its
plans. The key valuation assumptions used in formulating these
estimates include:
• Volatility –
• Expected Life of the Option Term
– non-employee
• Risk-Free Interest Rate
–
• Dividend Yield –
The weighted-average assumptions used to estimate the fair value of
stock option grants were as follows:
Year ended December 31,
2016 2015 2014
Volatility 77 % 69 % 65 %
Expected life of option 6.4 years 6.2 years 6.0 years
Risk free interest rate 1.5 % 1.7 % 1.8 %
Dividend yield — % — % — %
Forfeitures are estimated at the time of grant and revised in
subsequent periods if actual forfeitures differ from those
estimates.
Restricted Stock Units (RSUs)
During fiscal 2016 and 2015, the Company issued 206,880 and 90,000
RSUs, respectively, to members of its management team. As of
December 31, 2016, a total of 238,480 of these RSUs were
outstanding and subject to future vesting through January 2021.
Stock-Based Compensation
The following table summarizes stock-based compensation expense for
all equity awards, including RSUs, issued to employees and
non-employees in thousands
Year ended December 31,
2016 2015 2014
Included in research and development $ 3,464 $ 2,576 $ 896
Included in general and administrative 4,257 2,769 1,387
Total $ 7,721 $ 5,345 $ 2,283
Unrecognized stock-based compensation expense related to unvested
awards granted under the Company’s equity incentive plans
totaled $15.5 million as of December 31, 2016, and is
expected to be recognized over a weighted-average period of 2.6
years.</t>
  </si>
  <si>
    <t>Income Taxes</t>
  </si>
  <si>
    <t>Income Tax Disclosure [Abstract]</t>
  </si>
  <si>
    <t>12. INCOME TAXES
The Company is subject to income taxes in the United States as well
as certain state tax jurisdictions. The Company provides for income
taxes under the liability method of accounting for income taxes.
Under this method, deferred tax assets and liabilities are
determined based on differences between the financial reporting and
tax bases of assets and liabilities, and are measured using enacted
tax rates and laws that will be in effect when the differences are
expected to reverse. Due to its operating losses, the Company has
not recorded a current or deferred income tax expense or benefit
since its inception. A reconciliation of the statutory federal
income tax provision to the actual income tax provision is as
follows ( in thousands
Year ended December 31,
2016 2015 2014
Expected income tax benefit at federal statutory rate $ (35,237 ) $ (31,436 ) $ (13,597 )
State income tax benefit, net of federal benefit (2,837 ) (5,438 ) (2,245 )
Research credits (3,480 ) (1,854 ) (1,118 )
Intangible related to asset acquisition
— (1,247 )
—
Uncertain tax positions 3,476 1,386
—
Other 812 13 162
Change in valuation allowance 37,266 38,576 16,798
Income tax expense (benefit) $
— $
— $
—
Included in the balance of unrecognized tax benefits at
December 31, 2016 is $4.8 million that, if recognized,
would not impact our income tax benefit or effective tax rate as
long as our deferred tax asset remains subject to a full valuation
allowance. We do not expect any significant increases or decreases
to our unrecognized tax benefits within the next 12 months. The
following table summarizes the changes in the amount of the
Company’s unrecognized tax benefits ( in
thousands
Year ended December 31,
2016 2015 2014
Beginning balance $ 2,100 $
— $
—
Increase (decrease) for prior year tax positions 5,267 2,100
—
Increase (decrease) for current year tax positions
—
—
—
Income tax expense (benefit) $ 7,367 $ 2,100 $
—
Deferred taxes are recognized for temporary differences between the
basis of assets and liabilities for financial statement and income
tax purposes. Realization of deferred tax assets is dependent upon
future earnings, if any, the timing and amount of which are
uncertain. Accordingly, the Company’s net deferred tax asset
has been fully offset by a valuation allowance. The significant
components of the Company’s deferred tax assets are comprised
of the following ( in thousands
December 31,
2016 2015
Net operating loss carryforwards $ 68,427 $ 35,131
Tax credit carryforwards 6,571 3,224
Stock-based compensation 5,104 2,848
Accrued compensation 1,295 1,485
Intangible assets recognized for tax purposes 11,856 13,143
In process research and development charge 5,376 5,865
Other, net 680 846
Total deferred tax assets 99,309 62,542
Deferred tax liabilities (depreciation) (610 ) (1,060 )
Valuation allowance (98,699 ) (61,482 )
Net deferred tax assets $
— $
—
At December 31, 2016, the Company had unused federal and state
net operating loss (“NOL”) carryforwards of
$192.3 million and $138.8 million, respectively, which
will begin to expire in 2031. Approximately $1.0 million of
these carryforwards relate to excess tax deductions for stock
compensation, the benefit of which will be recorded as
additional paid-in
The utilization of NOL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The Company conducts intensive research and experimentation
activities, generating research tax credits for Federal and state
purposes under IRC section 41. The Company has not performed a
formal study validating these credits claimed in the tax returns.
Once a study is prepared, the amount of R&amp;D tax credits
available could vary from what was originally claimed on the tax
returns.
While the Company is not currently under any tax related
examination, the tax years from 2012 through 2016 remain subject to
examination by the taxing jurisdictions to which the Company is
subject. The Company may be assessed interest and penalties related
to the settlement of tax positions, and such amounts would be
recognized within income tax expense when assessed.</t>
  </si>
  <si>
    <t>Quarterly Data (unaudited)</t>
  </si>
  <si>
    <t>Quarterly Financial Information Disclosure [Abstract]</t>
  </si>
  <si>
    <t>13. QUARTERLY DATA ( unaudited )
The following quarterly financial data, in the opinion of
management, reflects all adjustments, consisting of normal
recurring adjustments, necessary for a fair presentation of results
for the periods presented (in thousands, except per
share amounts):
Year Ended December 31, 2016
First Quarter Second Quarter Third Quarter Fourth Quarter
Research and development expenses $ 19,781 $ 20,019 $ 16,626 $ 20,500
Total operating expenses $ 25,008 $ 25,518 $ 22,771 $ 27,387
Net loss $ (25,492 ) $ (26,651 ) $ (23,289 ) $ (28,208 )
Net loss per share – basic and diluted $ (0.79 ) $ (0.70 ) $ (0.56 ) $ (0.68 )
Year Ended December 31,
2015
First Quarter Second Quarter Third Quarter Fourth Quarter
Research and development expenses (1)(2) $ 20,215 $ 8,796 $ 10,432 $ 34,068
Total operating expenses $ 22,982 $ 12,651 $ 14,289 $ 40,658
Net loss $ (23,507 ) $ (13,120 ) $ (14,621 ) $ (41,210 )
Net loss per share – basic and diluted $ (1.15 ) $ (0.51 ) $ (0.49 ) $ (1.32 )
(1) First quarter 2015 results include
an up-front non-cash
(2) Fourth quarter 2015 results include
an up-front non-cash</t>
  </si>
  <si>
    <t>Organiz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Ignyta is a
biotechnology company focused on precision medicine in oncology.
Its goal is not just to shrink tumors, but to eradicate residual
disease – the source of cancer relapse and recurrence –
in precisely defined patient populations. The Company is pursuing
an integrated therapeutic (“Rx”) and companion
diagnostic (“Dx”) strategy for treating patients with
cancer. Its Rx efforts are focused on in-licensing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Liquidity</t>
  </si>
  <si>
    <t>Liquidity
The Company had negative cash flow from operations of approximately
$90.1 million during 2016 and, as of December 31, 2016,
had an accumulated deficit of approximately $251.7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December 31, 2016, the Company had cash, cash
equivalents and investment securities totaling $133.0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financial statements in conformity with United
States generally accepted accounting principles
(“GAAP”), requires management to make estimates and
assumptions that affect the reported amounts of assets, liabilities
and expenses, and related disclosures. Significant estimates used
in preparing the financial statements include those assumed in
estimating expenses for the Company’s pre-clinical</t>
  </si>
  <si>
    <t>Reclassifications</t>
  </si>
  <si>
    <t>Reclassifications
Certain reclassifications have been made to prior year amounts to
conform to the current year presentation. These changes had no
impact on the Company’s total assets or reported net
loss.</t>
  </si>
  <si>
    <t>Cash, Cash Equivalents and Investment Securities</t>
  </si>
  <si>
    <t>Cash, Cash Equivalents and Investment Securities
The Company considers all highly liquid investments with an
original maturity of 90 days or less when purchased to be cash
equivalents. Cash and cash equivalents represent bank demand
deposits and amounts invested in money market funds.
Investment securities are considered to be available-for-sale</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Cash, cash equivalents, investment securities are carried at fair
value (see Note 3). Other current assets, accounts payable and
accrued expenses, and other liabilities are carried at costs which
represents a reasonable estimate of fair value due to the
short-term nature of these items. The carrying value of the term
debt approximates its fair value as the interest rate and other
terms are that which is currently available to the Company. Fair
value estimates of these instruments at a specific point in time
are made based on relevant market information. These estimates can
be subjective, involve uncertainties and matters of judgment, and
therefore cannot be determined with precision.</t>
  </si>
  <si>
    <t>Credit Risk</t>
  </si>
  <si>
    <t>Credit Risk
Financial instruments that may subject the Company to credit risk
consist of cash, cash equivalents, investment securities and term
loan obligations. The Company maintains demand deposits with
financial institutions in amounts that typically exceed the amount
of federal insurance provided on such deposits. Investment
securities are invested in accordance with the Company’s
investment policy which specifies the categories, allocations, and
ratings of securities that may be considered for investment.
Management does not believe that the Company’s cash
equivalents and investment securities have a significant risk of
default or illiquidity. The primary exposure to market risk with
respect to investment securities and the Company’s term loans
is the risk that prevailing interest rates change causing the value
of the investment securities and the value of the obligation owed
under term loans to fluctuate.</t>
  </si>
  <si>
    <t>Sources of supply</t>
  </si>
  <si>
    <t>Sources of supply
The Company relies on third-party manufacturers and single source
third-party suppliers to manufacture its preclinical and clinical
drug supplies for use in the conduct of preclinical studies and
clinical trials. If the Company’s third-party manufacturers
are unable to continue manufacturing our preclinical and clinical
drug supplies, or if it lost the single source suppliers used in
the manufacturing process, it may not be able to meet the demand to
support ongoing clinical trials. The Company also does not
currently have arrangements in place for the commercial supply of
bulk drug substance or drug products. It may not be able to
establish these or any other supply relationship when needed, on
reasonable terms, or at all. Any failure to secure sufficient
supply of its product candidates for preclinical or clinical
testing or, in the future, for commercial purposes, would
materially harm the Company’s operations and financial
results.</t>
  </si>
  <si>
    <t>Property and Equipment</t>
  </si>
  <si>
    <t>Property and Equipment
Property and equipment are recorded at cost and depreciated using
the straight-line method over the estimated useful lives of the
related assets. Asset lives range from three to seven years, or, in
the case of leasehold improvements, over the lesser of the useful
life of the related asset or the lease term. Maintenance and
repairs are expensed as incurred.
The Company establishes assets and corresponding financing
liabilities for the construction costs incurred under build-to-suit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o date, the Company has not experienced
any significant impairment losses on its property and
equipment.</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he Company expenses all costs as incurred in connection with
patent applications (including direct application fees, and the
legal and consulting expenses related to making such applications)
and such costs are included in general and administrative
expenses.</t>
  </si>
  <si>
    <t>Clinical Trial and Pre-Clinical Study Accruals</t>
  </si>
  <si>
    <t>Clinical Trial and Pre-Clinical
The Company makes estimates of accrued expenses as of each balance
sheet date in its financial statements based on the facts and
circumstances known to it at that time. Accrued expenses for
pre-clinical</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Stock-Based Compensation</t>
  </si>
  <si>
    <t>Stock-Based Compensation
Stock-based compensation cost for equity awards to employees and
directors is measured at the grant date based on the estimated fair
value of the award using the Black-Scholes option-pricing model.
The value of the award that is ultimately expected to vest is
recognized as an expense under the straight-line method over the
requisite service period (generally the vesting period of the
equity grant). Any changes to the estimated forfeiture rates are
accounted for prospectively.
Stock options issued to non-employees non-employees re-measured</t>
  </si>
  <si>
    <t>Comprehensive Income (Loss)</t>
  </si>
  <si>
    <t>Comprehensive Income (Loss)
Comprehensive income or loss is defined as the change in equity
during a period from transactions and other events and
circumstances from non-owner available-for-sale</t>
  </si>
  <si>
    <t>Net Loss per Share</t>
  </si>
  <si>
    <t>Net Loss per Share
Basic and diluted net loss per share has been computed by dividing
net loss by the weighted average number of common shares
outstanding. The calculations of net loss per share exclude
potentially dilutive securities (consisting of outstanding options,
warrants and restricted stock units) of approximately
5.5 million and 5.4 million shares as of
December 31, 2016 and 2015, respectively, as inclusion of
these securities would be anti-dilutive for each of the years shown
in the financial statements given the net loss position of the
Company.</t>
  </si>
  <si>
    <t>Recently Adopted Accounting Standards / Recent Accounting Pronouncements</t>
  </si>
  <si>
    <t>Recently Adopted Accounting Standards
In April 2015, the Financial Accounting Standards Board
(“FASB”) issued Accounting Standards Update
(“ASU’) 2015-03
In August 2014, the FASB issued ASU 2014-15, Disclosure of
Uncertainties about an Entity’s Ability to Continue as a
Going Concern
In November 2015, the FASB issued ASU No. 2015-17, Income Taxes
(Topic 740) – Balance Sheet Classification of Deferred
Taxes
Recent Accounting Pronouncements
On August 26, 2016, the FASB issued ASU 2016-15, Statement of Cash
Flows
In March 2016, the FASB issued ASU 2016-09, Compensation–Stock
Compensation: Improvements to Employee Share-Based Payment
Accounting
In February 2016, the FASB issued ASU 2016-02, Leases
In January 2016, the FASB issued ASU 2016-01, Financial Instruments:
Recognition and Measurement of Financial Assets and Financial
Liabilities</t>
  </si>
  <si>
    <t>Available-for-sale
The fair value of cash, cash equivalents and available-for-sale in thousands
As of December 31, 2016
As of December 31, 2015
Level 1
Level 2
Level 3 Total
Level 1
Level 2
Level 3 Total
Cash and cash equivalents $ 24,340 $
— $
— $ 24,340 $ 46,383 $
— $
— $ 46,383
Investment securities:
Commercial paper
— 8,996
— 8,996
— 7,992
— 7,992
Corporate debt securities
— 49,125
— 49,125
— 94,782
— 94,782
U.S. government and government agency obligations 50,499
—
— 50,499 22,992
—
— 22,992
Total investment securities 50,499 58,121
— 108,620 22,992 102,774
— 125,766
Total assets measured at fair value $ 74,839 $ 58,121 $
— $ 132,960 $ 69,375 $ 102,774 $
— $ 172,149
The Company’s policy is to recognize transfers between levels
of the fair value hierarchy on the date of the event or change in
circumstances that caused the transfer. There were no transfers
into or out of Level 1, 2, or 3 for the years ended
December 31, 2016 and 2015.</t>
  </si>
  <si>
    <t>Investment Securities (Tables)</t>
  </si>
  <si>
    <t>Summary of Available for Sale Investments Held by the Company</t>
  </si>
  <si>
    <t>Following is a summary of the available-for-sale in thousands
As of December 31, 2016
Amortized Cost Gross Unrealized Gains Gross Unrealized Losses Fair Market Value
Available-for-sale
Commercial paper $ 8,996 $
— $
— $ 8,996
Corporate debt securities 49,179 1 (55 ) 49,125
U.S. government and agency obligations 50,568 1 (70 ) 50,499
Total $ 108,743 $ 2 $ (125 ) $ 108,620
As of December 31, 2015
Amortized Cost Gross Unrealized Gains Gross Unrealized Losses Fair Market Value
Available-for-sale
Commercial paper $ 7,992 $
— $
— $ 7,992
Corporate debt securities 94,959 3 (180 ) 94,782
U.S. government and agency obligations 23,064
— (72 ) 22,992
Total $ 126,015 $ 3 $ (252 ) $ 125,766</t>
  </si>
  <si>
    <t>Fair Value Measurements (Tables)</t>
  </si>
  <si>
    <t>Schedule of Fair Value of Cash, Cash Equivalents and Available-for-Sale Investment Securities</t>
  </si>
  <si>
    <t>The fair value of cash, cash equivalents and available-for-sale in thousands
As of December 31, 2016
As of December 31, 2015
Level 1
Level 2
Level 3 Total
Level 1
Level 2
Level 3 Total
Cash and cash equivalents $ 24,340 $
— $
— $ 24,340 $ 46,383 $
— $
— $ 46,383
Investment securities:
Commercial paper
— 8,996
— 8,996
— 7,992
— 7,992
Corporate debt securities
— 49,125
— 49,125
— 94,782
— 94,782
U.S. government and government agency obligations 50,499
—
— 50,499 22,992
—
— 22,992
Total investment securities 50,499 58,121
— 108,620 22,992 102,774
— 125,766
Total assets measured at fair value $ 74,839 $ 58,121 $
— $ 132,960 $ 69,375 $ 102,774 $
— $ 172,149</t>
  </si>
  <si>
    <t>Balance Sheet Details (Tables)</t>
  </si>
  <si>
    <t>Schedule of Property and Equipment</t>
  </si>
  <si>
    <t>Property and equipment consisted of the following ( in
thousands
December 31, 2016 December 31, 2015
Lab and manufacturing equipment $ 7,656 $ 6,941
Computer and office equipment 1,762 1,145
Leasehold improvements 374 2,349
Property and equipment at cost 9,792 10,435
Less accumulated depreciation and amortization (3,522 ) (2,671 )
Subtotal 6,270 7,764
Construction in process (see below)
— 11,000
Property and equipment, net $ 6,270 $ 18,764</t>
  </si>
  <si>
    <t>Schedule of Other Long-term Liabilities</t>
  </si>
  <si>
    <t>Other long-term liabilities consisted of the following ( in
thousands
December 31, 2016 December 31, 2015
Leased facility financing obligation (see below) $
— $ 11,000
Final loan fee obligation to lender (see note 6) 1,600 930
Other long-term liabilities 1,510 234
Total $ 3,110 $ 12,164</t>
  </si>
  <si>
    <t>Note Payable (Tables)</t>
  </si>
  <si>
    <t>Future Minimum Principal Payments on Notes Payable</t>
  </si>
  <si>
    <t>Future minimum principal payments under the Company’s note
payable are as follows ( in thousands
Year ending December 31,
Minimum Payments
2017 $
—
2018 5,333
2019 10,667
2020 10,667
2021 5,333
Total $ 32,000</t>
  </si>
  <si>
    <t>Commitments and Contingencies (Tables)</t>
  </si>
  <si>
    <t>Schedule of Non-cancellable Future Minimum Annual Lease Payments Under Operating Leases</t>
  </si>
  <si>
    <t>The Company’s non-cancellable (in
thousands):
Minimum
2017 $ 2,552
2018 4,572
2019 4,593
2020 4,731
2021 4,873
Thereafter 4,162
Total minimum lease payments $ 25,483</t>
  </si>
  <si>
    <t>Equity Awards (Tables)</t>
  </si>
  <si>
    <t>Summary of Stock Option Activity and Other Related Information</t>
  </si>
  <si>
    <t>A summary of stock option activity during the year ended
December 31, 2016, and other related information, is as
follows:
Options Outstanding Weighted- Average Exercise Price Weighted- Average Remaining Term Aggregate Intrinsic Value
Balance at December 31, 2015 5,250,941 $ 9.16
Granted 1,276,641 $ 8.17
Exercised (126,698 ) $ 3.24
Forfeited (1,291,599 ) $ 9.92
Balance at December 31, 2016 5,109,285 $ 8.86 7.85 $ 834,601
Exercisable at December 31, 2016 2,284,866 $ 8.00 6.91 $ 760,794</t>
  </si>
  <si>
    <t>Assumptions Used to Estimate Fair Value of Stock Option Grants</t>
  </si>
  <si>
    <t xml:space="preserve">The weighted-average assumptions used to estimate the fair value of
stock option grants were as follows:
Year ended December 31,
2016 2015 2014
Volatility 77 % 69 % 65 %
Expected life of option 6.4 years 6.2 years 6.0 years
Risk free interest rate 1.5 % 1.7 % 1.8 %
Dividend yield — % — % — % </t>
  </si>
  <si>
    <t>Summary of Stock-Based Compensation Expense for Equity Awards Including RSUs to Employees and Non-Employees</t>
  </si>
  <si>
    <t>The following table summarizes stock-based compensation expense for
all equity awards, including RSUs, issued to employees and
non-employees in thousands
Year ended December 31,
2016 2015 2014
Included in research and development $ 3,464 $ 2,576 $ 896
Included in general and administrative 4,257 2,769 1,387
Total $ 7,721 $ 5,345 $ 2,283</t>
  </si>
  <si>
    <t>Income Taxes (Tables)</t>
  </si>
  <si>
    <t>Schedule of Reconciliation of Statutory Federal Income Tax Provision to Actual Income Tax Provision</t>
  </si>
  <si>
    <t>A reconciliation of the statutory federal income tax provision to
the actual income tax provision is as follows ( in
thousands
Year ended December 31,
2016 2015 2014
Expected income tax benefit at federal statutory rate $ (35,237 ) $ (31,436 ) $ (13,597 )
State income tax benefit, net of federal benefit (2,837 ) (5,438 ) (2,245 )
Research credits (3,480 ) (1,854 ) (1,118 )
Intangible related to asset acquisition
— (1,247 )
—
Uncertain tax positions 3,476 1,386
—
Other 812 13 162
Change in valuation allowance 37,266 38,576 16,798
Income tax expense (benefit) $
— $
— $
—</t>
  </si>
  <si>
    <t>Summary of Unrecognized Tax Benefits</t>
  </si>
  <si>
    <t>The following table summarizes the changes in the amount of the
Company’s unrecognized tax benefits ( in
thousands
Year ended December 31,
2016 2015 2014
Beginning balance $ 2,100 $
— $
—
Increase (decrease) for prior year tax positions 5,267 2,100
—
Increase (decrease) for current year tax positions
—
—
—
Income tax expense (benefit) $ 7,367 $ 2,100 $
—</t>
  </si>
  <si>
    <t>Summary of Significant Components of Company's Deferred Tax Assets</t>
  </si>
  <si>
    <t>The significant components of the Company’s deferred tax
assets are comprised of the following ( in thousands
December 31,
2016 2015
Net operating loss carryforwards $ 68,427 $ 35,131
Tax credit carryforwards 6,571 3,224
Stock-based compensation 5,104 2,848
Accrued compensation 1,295 1,485
Intangible assets recognized for tax purposes 11,856 13,143
In process research and development charge 5,376 5,865
Other, net 680 846
Total deferred tax assets 99,309 62,542
Deferred tax liabilities (depreciation) (610 ) (1,060 )
Valuation allowance (98,699 ) (61,482 )
Net deferred tax assets $
— $
—</t>
  </si>
  <si>
    <t>Quarterly Data (unaudited) (Tables)</t>
  </si>
  <si>
    <t>Schedule of Quarterly Financial Data</t>
  </si>
  <si>
    <t>The following quarterly financial data, in the opinion of
management, reflects all adjustments, consisting of normal
recurring adjustments, necessary for a fair presentation of results
for the periods presented (in thousands, except per share
amounts):
Year Ended December 31, 2016
First Quarter Second Quarter Third Quarter Fourth Quarter
Research and development expenses $ 19,781 $ 20,019 $ 16,626 $ 20,500
Total operating expenses $ 25,008 $ 25,518 $ 22,771 $ 27,387
Net loss $ (25,492 ) $ (26,651 ) $ (23,289 ) $ (28,208 )
Net loss per share – basic and diluted $ (0.79 ) $ (0.70 ) $ (0.56 ) $ (0.68 )
Year Ended December 31,
2015
First Quarter Second Quarter Third Quarter Fourth Quarter
Research and development expenses (1)(2) $ 20,215 $ 8,796 $ 10,432 $ 34,068
Total operating expenses $ 22,982 $ 12,651 $ 14,289 $ 40,658
Net loss $ (23,507 ) $ (13,120 ) $ (14,621 ) $ (41,210 )
Net loss per share – basic and diluted $ (1.15 ) $ (0.51 ) $ (0.49 ) $ (1.32 )
(1) First quarter 2015 results include an
up-front non-cash
(2) Fourth quarter 2015 results include
an up-front non-cash</t>
  </si>
  <si>
    <t>Organization - Additional Information (Detail) $ in Thousands</t>
  </si>
  <si>
    <t>Dec. 31, 2016USD ($)Segment</t>
  </si>
  <si>
    <t>Dec. 31, 2015USD ($)</t>
  </si>
  <si>
    <t>Dec. 31, 2014USD ($)</t>
  </si>
  <si>
    <t>Number of operating segment | Segment</t>
  </si>
  <si>
    <t>Cash, cash equivalents and investment securities</t>
  </si>
  <si>
    <t>Summary of Significant Accounting Policies - Additional Information (Detail) - USD ($) shares in Millions</t>
  </si>
  <si>
    <t>Accounting Policies [Line Items]</t>
  </si>
  <si>
    <t>Other-than-temporary impairment charges</t>
  </si>
  <si>
    <t>Antidilutive securities excluded from computation of earnings per share</t>
  </si>
  <si>
    <t>Minimum [Member]</t>
  </si>
  <si>
    <t>Estimated useful lives of property and equipment</t>
  </si>
  <si>
    <t>3 years</t>
  </si>
  <si>
    <t>Maximum [Member]</t>
  </si>
  <si>
    <t>7 years</t>
  </si>
  <si>
    <t>Investment Securities - Summary of Available for Sale Investments Held by the Company (Detail) - USD ($) $ in Thousands</t>
  </si>
  <si>
    <t>Schedule of Available-for-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Commercial Paper [Member]</t>
  </si>
  <si>
    <t>Corporate Debt Securities [Member]</t>
  </si>
  <si>
    <t>U.S. Government and Agency Obligations [Member]</t>
  </si>
  <si>
    <t>Fair Value Measurements - Schedule of Fair Value of Cash, Cash Equivalents and Available-for-Sale Investment Securities (Detail) - USD ($) $ in Thousands</t>
  </si>
  <si>
    <t>Fair Value, Assets and Liabilities Measured on Recurring and Nonrecurring Basis [Line Items]</t>
  </si>
  <si>
    <t>Total investment securities</t>
  </si>
  <si>
    <t>Total assets measured at fair value</t>
  </si>
  <si>
    <t>Investment Securities [Member] | Commercial Paper [Member]</t>
  </si>
  <si>
    <t>Investment Securities [Member] | Corporate Debt Securities [Member]</t>
  </si>
  <si>
    <t>Investment Securities [Member] | U.S. Government and Agency Obligations [Member]</t>
  </si>
  <si>
    <t>Level 1 [Member]</t>
  </si>
  <si>
    <t>Level 1 [Member] | Investment Securities [Member] | U.S. Government and Agency Obligations [Member]</t>
  </si>
  <si>
    <t>Level 2 [Member]</t>
  </si>
  <si>
    <t>Level 2 [Member] | Investment Securities [Member] | Commercial Paper [Member]</t>
  </si>
  <si>
    <t>Level 2 [Member] | Investment Securities [Member] | Corporate Debt Securities [Member]</t>
  </si>
  <si>
    <t>Fair Value Measurements - Additional Information (Detail) - USD ($)</t>
  </si>
  <si>
    <t>Fair value, assets, level 1 to level 2 transfers, amount</t>
  </si>
  <si>
    <t>Fair value, assets, level 2 to level 1 transfers, amount</t>
  </si>
  <si>
    <t>Transfers of assets into level 3</t>
  </si>
  <si>
    <t>Transfers of assets out of level 3</t>
  </si>
  <si>
    <t>Balance Sheet Details - Schedule of Property and Equipment (Detail) - USD ($) $ in Thousands</t>
  </si>
  <si>
    <t>Property, Plant and Equipment [Line Items]</t>
  </si>
  <si>
    <t>Lab and manufacturing equipment</t>
  </si>
  <si>
    <t>Computer and office equipment</t>
  </si>
  <si>
    <t>Leasehold improvements</t>
  </si>
  <si>
    <t>Property and equipment at cost</t>
  </si>
  <si>
    <t>Less accumulated depreciation and amortization</t>
  </si>
  <si>
    <t>Subtotal</t>
  </si>
  <si>
    <t>Construction in Progress [Member]</t>
  </si>
  <si>
    <t>Construction in process</t>
  </si>
  <si>
    <t>Balance Sheet Details - Additional Information (Detail) - USD ($)</t>
  </si>
  <si>
    <t>Leased facility financing obligation to replace cost of buildings</t>
  </si>
  <si>
    <t>Lab and Manufacturing Equipment [Member]</t>
  </si>
  <si>
    <t>Capital leased assets gross</t>
  </si>
  <si>
    <t>Capital leased assets net</t>
  </si>
  <si>
    <t>Depreciation</t>
  </si>
  <si>
    <t>Level 3 [Member]</t>
  </si>
  <si>
    <t>Balance Sheet Details - Schedule of Other Long-term Liabilities (Detail) - USD ($) $ in Thousands</t>
  </si>
  <si>
    <t>Other Liabilities [Abstract]</t>
  </si>
  <si>
    <t>Leased facility financing obligation</t>
  </si>
  <si>
    <t>Final loan fee obligation to lender</t>
  </si>
  <si>
    <t>Note Payable - Additional Information (Detail) - USD ($)</t>
  </si>
  <si>
    <t>1 Months Ended</t>
  </si>
  <si>
    <t>3 Months Ended</t>
  </si>
  <si>
    <t>Debt Instrument [Line Items]</t>
  </si>
  <si>
    <t>Total debt</t>
  </si>
  <si>
    <t>Common Stock Warrant [Member]</t>
  </si>
  <si>
    <t>Warrants to purchase common stock</t>
  </si>
  <si>
    <t>Exercise price of common stock</t>
  </si>
  <si>
    <t>Silicon Valley Bank [Member]</t>
  </si>
  <si>
    <t>Term loan facility, interest rate</t>
  </si>
  <si>
    <t>8.10%</t>
  </si>
  <si>
    <t>Term loan facility, payment terms</t>
  </si>
  <si>
    <t>Borrowings under the new  facility will bear interest at a rate equal to the Prime Rate plus 4.35% (8.10%  at December 31, 2016) and have interest only payments for twenty-four months,  followed by a principal amortization period of thirty-six months.</t>
  </si>
  <si>
    <t>Final lump-sum payment at maturity as a percentage of principal amount</t>
  </si>
  <si>
    <t>5.00%</t>
  </si>
  <si>
    <t>Lump sum payment to be paid</t>
  </si>
  <si>
    <t>Warrant term</t>
  </si>
  <si>
    <t>Debt Instrument, covenant description</t>
  </si>
  <si>
    <t>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t>
  </si>
  <si>
    <t>Silicon Valley Bank [Member] | Second Tranche [Member]</t>
  </si>
  <si>
    <t>Term loan facility amount</t>
  </si>
  <si>
    <t>Warrants exercisable, aggregate shares</t>
  </si>
  <si>
    <t>Warrants issuable as percentage of funded amount</t>
  </si>
  <si>
    <t>1.50%</t>
  </si>
  <si>
    <t>Number of days considered to arrive at exercise price to issue warrants</t>
  </si>
  <si>
    <t>10 days</t>
  </si>
  <si>
    <t>Silicon Valley Bank [Member] | First Twelve Months [Member]</t>
  </si>
  <si>
    <t>Prepayment fee percentage on principal loan prepaid</t>
  </si>
  <si>
    <t>2.00%</t>
  </si>
  <si>
    <t>Silicon Valley Bank [Member] | Thereafter [Member]</t>
  </si>
  <si>
    <t>1.00%</t>
  </si>
  <si>
    <t>Silicon Valley Bank [Member] | Common Stock Warrant [Member]</t>
  </si>
  <si>
    <t>Silicon Valley Bank [Member] | Prime Rate [Member]</t>
  </si>
  <si>
    <t>Term loan facility, variable interest rate</t>
  </si>
  <si>
    <t>4.35%</t>
  </si>
  <si>
    <t>Note Payable - Future Minimum Principal Payments on Notes Payable (Detail) $ in Thousands</t>
  </si>
  <si>
    <t>Dec. 31, 2016USD ($)</t>
  </si>
  <si>
    <t>Asset Acquisition - Additional Information (Detail) - USD ($) $ in Thousands</t>
  </si>
  <si>
    <t>Mar. 31, 2015</t>
  </si>
  <si>
    <t>Noncash or Part Noncash Acquisitions [Line Items]</t>
  </si>
  <si>
    <t>Cephalon Inc [Member] | Drug Development Supplies [Member]</t>
  </si>
  <si>
    <t>Payments to acquire drug development supplies</t>
  </si>
  <si>
    <t>Unregistered Common Stock [Member] | Cephalon Inc [Member]</t>
  </si>
  <si>
    <t>Stock issued for purchase of asset</t>
  </si>
  <si>
    <t>License Agreements - Additional Information (Detail) - USD ($) $ in Millions</t>
  </si>
  <si>
    <t>Nov. 06, 2015</t>
  </si>
  <si>
    <t>Nov. 06, 2013</t>
  </si>
  <si>
    <t>Nov. 30, 2015</t>
  </si>
  <si>
    <t>Collaborative Arrangements and Non-collaborative Arrangement Transactions [Line Items]</t>
  </si>
  <si>
    <t>License agreement term</t>
  </si>
  <si>
    <t>5 years</t>
  </si>
  <si>
    <t>RXDX-105 and RXDX-106 [Member] | Daiichi Sankyo [Member]</t>
  </si>
  <si>
    <t>License agreement termination notice period</t>
  </si>
  <si>
    <t>90 days</t>
  </si>
  <si>
    <t>RXDX-108 [Member] | Daiichi Sankyo [Member]</t>
  </si>
  <si>
    <t>License expiration term</t>
  </si>
  <si>
    <t>10 years</t>
  </si>
  <si>
    <t>License Agreements [Member]</t>
  </si>
  <si>
    <t>Contingent milestone payments</t>
  </si>
  <si>
    <t>Annual license payments</t>
  </si>
  <si>
    <t>Issuance of common stock</t>
  </si>
  <si>
    <t>Change in value of share issued</t>
  </si>
  <si>
    <t>Net proceeds from issuance of shares</t>
  </si>
  <si>
    <t>License Agreements [Member] | Maximum [Member]</t>
  </si>
  <si>
    <t>Royalties percentage</t>
  </si>
  <si>
    <t>15.00%</t>
  </si>
  <si>
    <t>License Agreements [Member] | Maximum [Member] | RXDX-105 [Member] | Daiichi Sankyo [Member]</t>
  </si>
  <si>
    <t>License Agreements [Member] | Maximum [Member] | RXDX-106 [Member] | Daiichi Sankyo [Member] | Upon Achievement of Development Regulatory and Sales Milestones [Member]</t>
  </si>
  <si>
    <t>License Agreements [Member] | Minimum [Member]</t>
  </si>
  <si>
    <t>10.00%</t>
  </si>
  <si>
    <t>License Agreements [Member] | Private Investment in Public Equity ( the "PIPE" Financing") [Member]</t>
  </si>
  <si>
    <t>Commitments and Contingencies - Additional Information (Detail) - USD ($) $ in Millions</t>
  </si>
  <si>
    <t>Oct. 31, 2015</t>
  </si>
  <si>
    <t>Loss Contingencies [Line Items]</t>
  </si>
  <si>
    <t>Operating lease lease expiration period</t>
  </si>
  <si>
    <t>Operating leases, description</t>
  </si>
  <si>
    <t>The lease also contains a one-time provision to terminate the lease for all or a  portion of the facilities, effective as of the end of the 72nd month after the  lease commencement date, subject to the payment of a termination fee defined in  the lease agreement.</t>
  </si>
  <si>
    <t>Operating leases, rent expense</t>
  </si>
  <si>
    <t>Operating leases, expiration dates</t>
  </si>
  <si>
    <t>Operating leases that expire  through 2018.</t>
  </si>
  <si>
    <t>Rent commenced date</t>
  </si>
  <si>
    <t>2016-10</t>
  </si>
  <si>
    <t>Free rent period</t>
  </si>
  <si>
    <t>Clinical expenses incurred to date</t>
  </si>
  <si>
    <t>California [Member]</t>
  </si>
  <si>
    <t>Operating leases, ground rental expense</t>
  </si>
  <si>
    <t>Lab Equipment [Member]</t>
  </si>
  <si>
    <t>Future minimum capital lease payments</t>
  </si>
  <si>
    <t>Research and Development Arrangement [Member]</t>
  </si>
  <si>
    <t>Clinical expenses total contracted cost</t>
  </si>
  <si>
    <t>Commitments and Contingencies - Schedule of Non-cancellable Future Minimum Annual Lease Payments Under Operating Leases (Detail) $ in Thousands</t>
  </si>
  <si>
    <t>Leases [Abstract]</t>
  </si>
  <si>
    <t>Thereafter</t>
  </si>
  <si>
    <t>Total minimum lease payments</t>
  </si>
  <si>
    <t>Stockholders' Equity - Additional Information (Detail) - USD ($)</t>
  </si>
  <si>
    <t>May 31, 2016</t>
  </si>
  <si>
    <t>Jun. 30, 2015</t>
  </si>
  <si>
    <t>Mar. 31, 2014</t>
  </si>
  <si>
    <t>Class of Stock [Line Items]</t>
  </si>
  <si>
    <t>Common Stock, voting right description</t>
  </si>
  <si>
    <t>Common stock is  entitled to one vote, and all shares rank equally as to voting and other  matters.</t>
  </si>
  <si>
    <t>Stock issued and sold</t>
  </si>
  <si>
    <t>Transaction costs</t>
  </si>
  <si>
    <t>Warrant to purchase stock, shares</t>
  </si>
  <si>
    <t>Warrant to purchase stock, weighted average exercise price per share</t>
  </si>
  <si>
    <t>Common Stock Warrant [Member] | Maximum [Member]</t>
  </si>
  <si>
    <t>Warrants expiration date</t>
  </si>
  <si>
    <t>2023-06</t>
  </si>
  <si>
    <t>License Agreements [Member] | Shelf Registration Statement [Member]</t>
  </si>
  <si>
    <t>Percentage of commission paid on gross proceeds of sales</t>
  </si>
  <si>
    <t>3.00%</t>
  </si>
  <si>
    <t>Common stock value</t>
  </si>
  <si>
    <t>Cephalon Inc [Member]</t>
  </si>
  <si>
    <t>Equity Awards - Additional Information (Detail) - USD ($) $ / shares in Units, $ in Millions</t>
  </si>
  <si>
    <t>Jun. 11, 2014</t>
  </si>
  <si>
    <t>Share-based Compensation Arrangement by Share-based Payment Award [Line Items]</t>
  </si>
  <si>
    <t>Estimated weighted-average fair value of stock options granted</t>
  </si>
  <si>
    <t>Unrecognized stock-based compensation expense related to unvested stock-based awards</t>
  </si>
  <si>
    <t>Employee and Non-employee Stock Options [Member] | 2014 Plan [Member]</t>
  </si>
  <si>
    <t>Issuance of equity awards</t>
  </si>
  <si>
    <t>Employee and Non-employee Stock Options [Member] | 2014 Plan [Member] | Maximum [Member]</t>
  </si>
  <si>
    <t>Expiration period of options</t>
  </si>
  <si>
    <t>Employee and Non-employee Stock Options [Member] | 2011 Plan [Member]</t>
  </si>
  <si>
    <t>Number of shares issued for each share subject to a stock option granted</t>
  </si>
  <si>
    <t>100.00%</t>
  </si>
  <si>
    <t>Stock Options [Member]</t>
  </si>
  <si>
    <t>Unrecognized stock-based compensation expense related to unvested stock-based awards, weighted average period of recognition</t>
  </si>
  <si>
    <t>2 years 7 months 6 days</t>
  </si>
  <si>
    <t>Stock Options [Member] | 2014 Plan [Member]</t>
  </si>
  <si>
    <t>Shares that remained available for grant</t>
  </si>
  <si>
    <t>Stock Options [Member] | 2014 Inducement Stock Plan [Member]</t>
  </si>
  <si>
    <t>Number of additional equity grants</t>
  </si>
  <si>
    <t>Restricted Stock Units (RSUs) [Member]</t>
  </si>
  <si>
    <t>Shares subject to future vesting</t>
  </si>
  <si>
    <t>Equity Awards - Summary of Stock Option Activity and Other Related Information (Detail)</t>
  </si>
  <si>
    <t>Dec. 31, 2016USD ($)$ / sharesshares</t>
  </si>
  <si>
    <t>Options Outstanding</t>
  </si>
  <si>
    <t>Balance at beginning of period | shares</t>
  </si>
  <si>
    <t>Granted | shares</t>
  </si>
  <si>
    <t>Exercised | shares</t>
  </si>
  <si>
    <t>Forfeited and expired | shares</t>
  </si>
  <si>
    <t>Balance at end of period | shares</t>
  </si>
  <si>
    <t>Exercisable at end of period | shares</t>
  </si>
  <si>
    <t>Weighted-Average Exercise Price</t>
  </si>
  <si>
    <t>Balance at beginning of period | $ / shares</t>
  </si>
  <si>
    <t>Granted | $ / shares</t>
  </si>
  <si>
    <t>Exercised | $ / shares</t>
  </si>
  <si>
    <t>Forfeited and expired | $ / shares</t>
  </si>
  <si>
    <t>Balance at end of period | $ / shares</t>
  </si>
  <si>
    <t>Exercisable at end of period | $ / shares</t>
  </si>
  <si>
    <t>Weighted- Average Remaining Contractual Term</t>
  </si>
  <si>
    <t>Balance at end of period</t>
  </si>
  <si>
    <t>7 years 10 months 6 days</t>
  </si>
  <si>
    <t>Exercisable at end of period</t>
  </si>
  <si>
    <t>6 years 10 months 28 days</t>
  </si>
  <si>
    <t>Aggregate Intrinsic Value</t>
  </si>
  <si>
    <t>Balance at end of period | $</t>
  </si>
  <si>
    <t>Exercisable at end of period | $</t>
  </si>
  <si>
    <t>Equity Awards - Assumptions Used to Estimate Fair Value of Stock Option Grants (Detail)</t>
  </si>
  <si>
    <t>Volatility</t>
  </si>
  <si>
    <t>77.00%</t>
  </si>
  <si>
    <t>69.00%</t>
  </si>
  <si>
    <t>65.00%</t>
  </si>
  <si>
    <t>Expected life of option</t>
  </si>
  <si>
    <t>6 years 4 months 24 days</t>
  </si>
  <si>
    <t>6 years 2 months 12 days</t>
  </si>
  <si>
    <t>6 years</t>
  </si>
  <si>
    <t>Risk free interest rate</t>
  </si>
  <si>
    <t>1.70%</t>
  </si>
  <si>
    <t>1.80%</t>
  </si>
  <si>
    <t>Dividend yield</t>
  </si>
  <si>
    <t>0.00%</t>
  </si>
  <si>
    <t>Equity Awards - Summary of Stock-Based Compensation Expense for Equity Awards Including RSUs to Employees and Non-Employees (Detail) - USD ($) $ in Thousands</t>
  </si>
  <si>
    <t>Stock-based compensation expense for employees and non-employees</t>
  </si>
  <si>
    <t>Research and Development [Member]</t>
  </si>
  <si>
    <t>General and Administrative [Member]</t>
  </si>
  <si>
    <t>Income Taxes - Schedule of Reconciliation of Statutory Federal Income Tax Provision to Actual Income Tax Provision (Detail) - USD ($) $ in Thousands</t>
  </si>
  <si>
    <t>Effective Income Tax Rate Reconciliation, Amount [Abstract]</t>
  </si>
  <si>
    <t>Expected income tax benefit at federal statutory rate</t>
  </si>
  <si>
    <t>State income tax benefit, net of federal benefit</t>
  </si>
  <si>
    <t>Research credits</t>
  </si>
  <si>
    <t>Intangible related to asset acquisition</t>
  </si>
  <si>
    <t>Uncertain tax positions</t>
  </si>
  <si>
    <t>Change in valuation allowance</t>
  </si>
  <si>
    <t>Income tax expense (benefit)</t>
  </si>
  <si>
    <t>Income Taxes - Additional Information (Detail) $ in Millions</t>
  </si>
  <si>
    <t>Income Tax [Line Items]</t>
  </si>
  <si>
    <t>Unrecognized tax benefits that would not impact income tax</t>
  </si>
  <si>
    <t>Operating loss carryforward related to tax deductions</t>
  </si>
  <si>
    <t>Federal and state tax net operating loss carryforwards, beginning period of expiration</t>
  </si>
  <si>
    <t>Operating loss and credit carryforwards limitation</t>
  </si>
  <si>
    <t>An ownership change is defined as a  cumulative change of 50% or more in the ownership positions of certain  stockholders during a rolling three-year period.</t>
  </si>
  <si>
    <t>State and Local [Member]</t>
  </si>
  <si>
    <t>Net operating losses</t>
  </si>
  <si>
    <t>Tax credit carry forwards</t>
  </si>
  <si>
    <t>Federal [Member]</t>
  </si>
  <si>
    <t>Net credit carryforwards, beginning period of expiration</t>
  </si>
  <si>
    <t>Income Taxes - Summary of Unrecognized Tax Benefits (Detail) - USD ($) $ in Thousands</t>
  </si>
  <si>
    <t>Reconciliation of Unrecognized Tax Benefits, Excluding Amounts Pertaining to Examined Tax Returns [Roll Forward]</t>
  </si>
  <si>
    <t>Beginning balance</t>
  </si>
  <si>
    <t>Increase (decrease) for prior year tax positions</t>
  </si>
  <si>
    <t>Increase (decrease) for current year tax positions</t>
  </si>
  <si>
    <t>Income Taxes - Summary of Significant Components of Company's Deferred Tax Assets (Detail) - USD ($) $ in Thousands</t>
  </si>
  <si>
    <t>Components of Deferred Tax Assets [Abstract]</t>
  </si>
  <si>
    <t>Net operating loss carryforwards</t>
  </si>
  <si>
    <t>Tax credit carryforwards</t>
  </si>
  <si>
    <t>Accrued compensation</t>
  </si>
  <si>
    <t>Intangible assets recognized for tax purposes</t>
  </si>
  <si>
    <t>In process research and development charge</t>
  </si>
  <si>
    <t>Other, net</t>
  </si>
  <si>
    <t>Total deferred tax assets</t>
  </si>
  <si>
    <t>Deferred tax liabilities (depreciation)</t>
  </si>
  <si>
    <t>Valuation allowance</t>
  </si>
  <si>
    <t>Net deferred tax assets</t>
  </si>
  <si>
    <t>Quarterly Data - Schedule of Quarterly Financial Data (Detail) - USD ($) $ / shares in Units, $ in Thousands</t>
  </si>
  <si>
    <t>Sep. 30, 2016</t>
  </si>
  <si>
    <t>Mar. 31, 2016</t>
  </si>
  <si>
    <t>Sep. 30, 2015</t>
  </si>
  <si>
    <t>Research and development expenses</t>
  </si>
  <si>
    <t>Quarterly Data - Schedule of Quarterly Financial Data (Parenthetical) (Detail) - USD ($) $ in Thousands</t>
  </si>
  <si>
    <t>Interim Reporting [Line Items]</t>
  </si>
  <si>
    <t>Cephalon Inc [Member] | Unregistered Common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57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700063</v>
      </c>
    </row>
    <row r="18" spans="1:4">
      <c r="A18" s="4" t="s">
        <v>30</v>
      </c>
      <c r="D18" s="6" t="n">
        <v>1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340</v>
      </c>
      <c r="C3" s="7" t="n">
        <v>46383</v>
      </c>
    </row>
    <row r="4" spans="1:3">
      <c r="A4" s="4" t="s">
        <v>35</v>
      </c>
      <c r="B4" s="5" t="n">
        <v>83637</v>
      </c>
      <c r="C4" s="5" t="n">
        <v>85420</v>
      </c>
    </row>
    <row r="5" spans="1:3">
      <c r="A5" s="4" t="s">
        <v>36</v>
      </c>
      <c r="B5" s="5" t="n">
        <v>3873</v>
      </c>
      <c r="C5" s="5" t="n">
        <v>4191</v>
      </c>
    </row>
    <row r="6" spans="1:3">
      <c r="A6" s="4" t="s">
        <v>37</v>
      </c>
      <c r="B6" s="5" t="n">
        <v>111850</v>
      </c>
      <c r="C6" s="5" t="n">
        <v>135994</v>
      </c>
    </row>
    <row r="7" spans="1:3">
      <c r="A7" s="4" t="s">
        <v>38</v>
      </c>
      <c r="B7" s="5" t="n">
        <v>24983</v>
      </c>
      <c r="C7" s="5" t="n">
        <v>40346</v>
      </c>
    </row>
    <row r="8" spans="1:3">
      <c r="A8" s="4" t="s">
        <v>39</v>
      </c>
      <c r="B8" s="5" t="n">
        <v>6270</v>
      </c>
      <c r="C8" s="5" t="n">
        <v>18764</v>
      </c>
    </row>
    <row r="9" spans="1:3">
      <c r="A9" s="4" t="s">
        <v>40</v>
      </c>
      <c r="B9" s="5" t="n">
        <v>1811</v>
      </c>
      <c r="C9" s="5" t="n">
        <v>410</v>
      </c>
    </row>
    <row r="10" spans="1:3">
      <c r="A10" s="4" t="s">
        <v>41</v>
      </c>
      <c r="B10" s="5" t="n">
        <v>144914</v>
      </c>
      <c r="C10" s="5" t="n">
        <v>195514</v>
      </c>
    </row>
    <row r="11" spans="1:3">
      <c r="A11" s="3" t="s">
        <v>42</v>
      </c>
    </row>
    <row r="12" spans="1:3">
      <c r="A12" s="4" t="s">
        <v>43</v>
      </c>
      <c r="B12" s="5" t="n">
        <v>13510</v>
      </c>
      <c r="C12" s="5" t="n">
        <v>14025</v>
      </c>
    </row>
    <row r="13" spans="1:3">
      <c r="A13" s="4" t="s">
        <v>44</v>
      </c>
      <c r="B13" s="5" t="n">
        <v>4007</v>
      </c>
      <c r="C13" s="5" t="n">
        <v>3844</v>
      </c>
    </row>
    <row r="14" spans="1:3">
      <c r="A14" s="4" t="s">
        <v>45</v>
      </c>
      <c r="C14" s="5" t="n">
        <v>6675</v>
      </c>
    </row>
    <row r="15" spans="1:3">
      <c r="A15" s="4" t="s">
        <v>46</v>
      </c>
      <c r="B15" s="5" t="n">
        <v>17517</v>
      </c>
      <c r="C15" s="5" t="n">
        <v>24544</v>
      </c>
    </row>
    <row r="16" spans="1:3">
      <c r="A16" s="4" t="s">
        <v>47</v>
      </c>
      <c r="B16" s="5" t="n">
        <v>29517</v>
      </c>
      <c r="C16" s="5" t="n">
        <v>22821</v>
      </c>
    </row>
    <row r="17" spans="1:3">
      <c r="A17" s="4" t="s">
        <v>48</v>
      </c>
      <c r="B17" s="5" t="n">
        <v>3110</v>
      </c>
      <c r="C17" s="5" t="n">
        <v>12164</v>
      </c>
    </row>
    <row r="18" spans="1:3">
      <c r="A18" s="4" t="s">
        <v>49</v>
      </c>
      <c r="B18" s="5" t="n">
        <v>50144</v>
      </c>
      <c r="C18" s="5" t="n">
        <v>59529</v>
      </c>
    </row>
    <row r="19" spans="1:3">
      <c r="A19" s="4" t="s">
        <v>50</v>
      </c>
      <c r="B19" s="4" t="s">
        <v>51</v>
      </c>
      <c r="C19" s="4" t="s">
        <v>51</v>
      </c>
    </row>
    <row r="20" spans="1:3">
      <c r="A20" s="3" t="s">
        <v>52</v>
      </c>
    </row>
    <row r="21" spans="1:3">
      <c r="A21" s="4" t="s">
        <v>53</v>
      </c>
      <c r="B21" s="4" t="s">
        <v>51</v>
      </c>
      <c r="C21" s="4" t="s">
        <v>51</v>
      </c>
    </row>
    <row r="22" spans="1:3">
      <c r="A22" s="4" t="s">
        <v>54</v>
      </c>
      <c r="B22" s="5" t="n">
        <v>4</v>
      </c>
      <c r="C22" s="5" t="n">
        <v>3</v>
      </c>
    </row>
    <row r="23" spans="1:3">
      <c r="A23" s="4" t="s">
        <v>55</v>
      </c>
      <c r="B23" s="5" t="n">
        <v>346549</v>
      </c>
      <c r="C23" s="5" t="n">
        <v>284252</v>
      </c>
    </row>
    <row r="24" spans="1:3">
      <c r="A24" s="4" t="s">
        <v>56</v>
      </c>
      <c r="B24" s="5" t="n">
        <v>-123</v>
      </c>
      <c r="C24" s="5" t="n">
        <v>-249</v>
      </c>
    </row>
    <row r="25" spans="1:3">
      <c r="A25" s="4" t="s">
        <v>57</v>
      </c>
      <c r="B25" s="5" t="n">
        <v>-251660</v>
      </c>
      <c r="C25" s="5" t="n">
        <v>-148021</v>
      </c>
    </row>
    <row r="26" spans="1:3">
      <c r="A26" s="4" t="s">
        <v>58</v>
      </c>
      <c r="B26" s="5" t="n">
        <v>94770</v>
      </c>
      <c r="C26" s="5" t="n">
        <v>135985</v>
      </c>
    </row>
    <row r="27" spans="1:3">
      <c r="A27" s="4" t="s">
        <v>59</v>
      </c>
      <c r="B27" s="7" t="n">
        <v>144914</v>
      </c>
      <c r="C27" s="7" t="n">
        <v>19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90</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168</v>
      </c>
      <c r="B20"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3</v>
      </c>
      <c r="B1" s="2" t="s">
        <v>1</v>
      </c>
    </row>
    <row r="2" spans="1:4">
      <c r="B2" s="2" t="s">
        <v>264</v>
      </c>
      <c r="C2" s="2" t="s">
        <v>265</v>
      </c>
      <c r="D2" s="2" t="s">
        <v>266</v>
      </c>
    </row>
    <row r="3" spans="1:4">
      <c r="A3" s="3" t="s">
        <v>160</v>
      </c>
    </row>
    <row r="4" spans="1:4">
      <c r="A4" s="4" t="s">
        <v>267</v>
      </c>
      <c r="B4" s="5" t="n">
        <v>1</v>
      </c>
    </row>
    <row r="5" spans="1:4">
      <c r="A5" s="4" t="s">
        <v>132</v>
      </c>
      <c r="B5" s="7" t="n">
        <v>-90110</v>
      </c>
      <c r="C5" s="7" t="n">
        <v>-50800</v>
      </c>
      <c r="D5" s="7" t="n">
        <v>-32488</v>
      </c>
    </row>
    <row r="6" spans="1:4">
      <c r="A6" s="4" t="s">
        <v>57</v>
      </c>
      <c r="B6" s="5" t="n">
        <v>-251660</v>
      </c>
      <c r="C6" s="7" t="n">
        <v>-148021</v>
      </c>
    </row>
    <row r="7" spans="1:4">
      <c r="A7" s="4" t="s">
        <v>268</v>
      </c>
      <c r="B7" s="7" t="n">
        <v>133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8" t="n">
        <v>0.0001</v>
      </c>
      <c r="C3" s="8"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150000000</v>
      </c>
      <c r="C8" s="5" t="n">
        <v>150000000</v>
      </c>
    </row>
    <row r="9" spans="1:3">
      <c r="A9" s="4" t="s">
        <v>68</v>
      </c>
      <c r="B9" s="5" t="n">
        <v>41665779</v>
      </c>
      <c r="C9" s="5" t="n">
        <v>32339081</v>
      </c>
    </row>
    <row r="10" spans="1:3">
      <c r="A10" s="4" t="s">
        <v>69</v>
      </c>
      <c r="B10" s="5" t="n">
        <v>41665779</v>
      </c>
      <c r="C10" s="5" t="n">
        <v>32339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7" t="n">
        <v>0</v>
      </c>
    </row>
    <row r="5" spans="1:3">
      <c r="A5" s="4" t="s">
        <v>272</v>
      </c>
      <c r="B5" s="10" t="n">
        <v>5.5</v>
      </c>
      <c r="C5" s="10" t="n">
        <v>5.4</v>
      </c>
    </row>
    <row r="6" spans="1:3">
      <c r="A6" s="4" t="s">
        <v>273</v>
      </c>
    </row>
    <row r="7" spans="1:3">
      <c r="A7" s="3" t="s">
        <v>270</v>
      </c>
    </row>
    <row r="8" spans="1:3">
      <c r="A8" s="4" t="s">
        <v>274</v>
      </c>
      <c r="B8" s="4" t="s">
        <v>275</v>
      </c>
    </row>
    <row r="9" spans="1:3">
      <c r="A9" s="4" t="s">
        <v>276</v>
      </c>
    </row>
    <row r="10" spans="1:3">
      <c r="A10" s="3" t="s">
        <v>270</v>
      </c>
    </row>
    <row r="11" spans="1:3">
      <c r="A11" s="4" t="s">
        <v>274</v>
      </c>
      <c r="B11"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3" t="s">
        <v>279</v>
      </c>
    </row>
    <row r="3" spans="1:3">
      <c r="A3" s="4" t="s">
        <v>280</v>
      </c>
      <c r="B3" s="7" t="n">
        <v>108743</v>
      </c>
      <c r="C3" s="7" t="n">
        <v>126015</v>
      </c>
    </row>
    <row r="4" spans="1:3">
      <c r="A4" s="4" t="s">
        <v>281</v>
      </c>
      <c r="B4" s="5" t="n">
        <v>2</v>
      </c>
      <c r="C4" s="5" t="n">
        <v>3</v>
      </c>
    </row>
    <row r="5" spans="1:3">
      <c r="A5" s="4" t="s">
        <v>282</v>
      </c>
      <c r="B5" s="5" t="n">
        <v>-125</v>
      </c>
      <c r="C5" s="5" t="n">
        <v>-252</v>
      </c>
    </row>
    <row r="6" spans="1:3">
      <c r="A6" s="4" t="s">
        <v>283</v>
      </c>
      <c r="B6" s="5" t="n">
        <v>108620</v>
      </c>
      <c r="C6" s="5" t="n">
        <v>125766</v>
      </c>
    </row>
    <row r="7" spans="1:3">
      <c r="A7" s="4" t="s">
        <v>284</v>
      </c>
    </row>
    <row r="8" spans="1:3">
      <c r="A8" s="3" t="s">
        <v>279</v>
      </c>
    </row>
    <row r="9" spans="1:3">
      <c r="A9" s="4" t="s">
        <v>280</v>
      </c>
      <c r="B9" s="5" t="n">
        <v>8996</v>
      </c>
      <c r="C9" s="5" t="n">
        <v>7992</v>
      </c>
    </row>
    <row r="10" spans="1:3">
      <c r="A10" s="4" t="s">
        <v>283</v>
      </c>
      <c r="B10" s="5" t="n">
        <v>8996</v>
      </c>
      <c r="C10" s="5" t="n">
        <v>7992</v>
      </c>
    </row>
    <row r="11" spans="1:3">
      <c r="A11" s="4" t="s">
        <v>285</v>
      </c>
    </row>
    <row r="12" spans="1:3">
      <c r="A12" s="3" t="s">
        <v>279</v>
      </c>
    </row>
    <row r="13" spans="1:3">
      <c r="A13" s="4" t="s">
        <v>280</v>
      </c>
      <c r="B13" s="5" t="n">
        <v>49179</v>
      </c>
      <c r="C13" s="5" t="n">
        <v>94959</v>
      </c>
    </row>
    <row r="14" spans="1:3">
      <c r="A14" s="4" t="s">
        <v>281</v>
      </c>
      <c r="B14" s="5" t="n">
        <v>1</v>
      </c>
      <c r="C14" s="5" t="n">
        <v>3</v>
      </c>
    </row>
    <row r="15" spans="1:3">
      <c r="A15" s="4" t="s">
        <v>282</v>
      </c>
      <c r="B15" s="5" t="n">
        <v>-55</v>
      </c>
      <c r="C15" s="5" t="n">
        <v>-180</v>
      </c>
    </row>
    <row r="16" spans="1:3">
      <c r="A16" s="4" t="s">
        <v>283</v>
      </c>
      <c r="B16" s="5" t="n">
        <v>49125</v>
      </c>
      <c r="C16" s="5" t="n">
        <v>94782</v>
      </c>
    </row>
    <row r="17" spans="1:3">
      <c r="A17" s="4" t="s">
        <v>286</v>
      </c>
    </row>
    <row r="18" spans="1:3">
      <c r="A18" s="3" t="s">
        <v>279</v>
      </c>
    </row>
    <row r="19" spans="1:3">
      <c r="A19" s="4" t="s">
        <v>280</v>
      </c>
      <c r="B19" s="5" t="n">
        <v>50568</v>
      </c>
      <c r="C19" s="5" t="n">
        <v>23064</v>
      </c>
    </row>
    <row r="20" spans="1:3">
      <c r="A20" s="4" t="s">
        <v>281</v>
      </c>
      <c r="B20" s="5" t="n">
        <v>1</v>
      </c>
    </row>
    <row r="21" spans="1:3">
      <c r="A21" s="4" t="s">
        <v>282</v>
      </c>
      <c r="B21" s="5" t="n">
        <v>-70</v>
      </c>
      <c r="C21" s="5" t="n">
        <v>-72</v>
      </c>
    </row>
    <row r="22" spans="1:3">
      <c r="A22" s="4" t="s">
        <v>283</v>
      </c>
      <c r="B22" s="7" t="n">
        <v>50499</v>
      </c>
      <c r="C22" s="7" t="n">
        <v>229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3" t="s">
        <v>288</v>
      </c>
    </row>
    <row r="3" spans="1:3">
      <c r="A3" s="4" t="s">
        <v>34</v>
      </c>
      <c r="B3" s="7" t="n">
        <v>24340</v>
      </c>
      <c r="C3" s="7" t="n">
        <v>46383</v>
      </c>
    </row>
    <row r="4" spans="1:3">
      <c r="A4" s="4" t="s">
        <v>289</v>
      </c>
      <c r="B4" s="5" t="n">
        <v>108620</v>
      </c>
      <c r="C4" s="5" t="n">
        <v>125766</v>
      </c>
    </row>
    <row r="5" spans="1:3">
      <c r="A5" s="4" t="s">
        <v>290</v>
      </c>
      <c r="B5" s="5" t="n">
        <v>132960</v>
      </c>
      <c r="C5" s="5" t="n">
        <v>172149</v>
      </c>
    </row>
    <row r="6" spans="1:3">
      <c r="A6" s="4" t="s">
        <v>291</v>
      </c>
    </row>
    <row r="7" spans="1:3">
      <c r="A7" s="3" t="s">
        <v>288</v>
      </c>
    </row>
    <row r="8" spans="1:3">
      <c r="A8" s="4" t="s">
        <v>289</v>
      </c>
      <c r="B8" s="5" t="n">
        <v>8996</v>
      </c>
      <c r="C8" s="5" t="n">
        <v>7992</v>
      </c>
    </row>
    <row r="9" spans="1:3">
      <c r="A9" s="4" t="s">
        <v>292</v>
      </c>
    </row>
    <row r="10" spans="1:3">
      <c r="A10" s="3" t="s">
        <v>288</v>
      </c>
    </row>
    <row r="11" spans="1:3">
      <c r="A11" s="4" t="s">
        <v>289</v>
      </c>
      <c r="B11" s="5" t="n">
        <v>49125</v>
      </c>
      <c r="C11" s="5" t="n">
        <v>94782</v>
      </c>
    </row>
    <row r="12" spans="1:3">
      <c r="A12" s="4" t="s">
        <v>293</v>
      </c>
    </row>
    <row r="13" spans="1:3">
      <c r="A13" s="3" t="s">
        <v>288</v>
      </c>
    </row>
    <row r="14" spans="1:3">
      <c r="A14" s="4" t="s">
        <v>289</v>
      </c>
      <c r="B14" s="5" t="n">
        <v>50499</v>
      </c>
      <c r="C14" s="5" t="n">
        <v>22992</v>
      </c>
    </row>
    <row r="15" spans="1:3">
      <c r="A15" s="4" t="s">
        <v>294</v>
      </c>
    </row>
    <row r="16" spans="1:3">
      <c r="A16" s="3" t="s">
        <v>288</v>
      </c>
    </row>
    <row r="17" spans="1:3">
      <c r="A17" s="4" t="s">
        <v>34</v>
      </c>
      <c r="B17" s="5" t="n">
        <v>24340</v>
      </c>
      <c r="C17" s="5" t="n">
        <v>46383</v>
      </c>
    </row>
    <row r="18" spans="1:3">
      <c r="A18" s="4" t="s">
        <v>289</v>
      </c>
      <c r="B18" s="5" t="n">
        <v>50499</v>
      </c>
      <c r="C18" s="5" t="n">
        <v>22992</v>
      </c>
    </row>
    <row r="19" spans="1:3">
      <c r="A19" s="4" t="s">
        <v>290</v>
      </c>
      <c r="B19" s="5" t="n">
        <v>74839</v>
      </c>
      <c r="C19" s="5" t="n">
        <v>69375</v>
      </c>
    </row>
    <row r="20" spans="1:3">
      <c r="A20" s="4" t="s">
        <v>295</v>
      </c>
    </row>
    <row r="21" spans="1:3">
      <c r="A21" s="3" t="s">
        <v>288</v>
      </c>
    </row>
    <row r="22" spans="1:3">
      <c r="A22" s="4" t="s">
        <v>289</v>
      </c>
      <c r="B22" s="5" t="n">
        <v>50499</v>
      </c>
      <c r="C22" s="5" t="n">
        <v>22992</v>
      </c>
    </row>
    <row r="23" spans="1:3">
      <c r="A23" s="4" t="s">
        <v>296</v>
      </c>
    </row>
    <row r="24" spans="1:3">
      <c r="A24" s="3" t="s">
        <v>288</v>
      </c>
    </row>
    <row r="25" spans="1:3">
      <c r="A25" s="4" t="s">
        <v>289</v>
      </c>
      <c r="B25" s="5" t="n">
        <v>58121</v>
      </c>
      <c r="C25" s="5" t="n">
        <v>102774</v>
      </c>
    </row>
    <row r="26" spans="1:3">
      <c r="A26" s="4" t="s">
        <v>290</v>
      </c>
      <c r="B26" s="5" t="n">
        <v>58121</v>
      </c>
      <c r="C26" s="5" t="n">
        <v>102774</v>
      </c>
    </row>
    <row r="27" spans="1:3">
      <c r="A27" s="4" t="s">
        <v>297</v>
      </c>
    </row>
    <row r="28" spans="1:3">
      <c r="A28" s="3" t="s">
        <v>288</v>
      </c>
    </row>
    <row r="29" spans="1:3">
      <c r="A29" s="4" t="s">
        <v>289</v>
      </c>
      <c r="B29" s="5" t="n">
        <v>8996</v>
      </c>
      <c r="C29" s="5" t="n">
        <v>7992</v>
      </c>
    </row>
    <row r="30" spans="1:3">
      <c r="A30" s="4" t="s">
        <v>298</v>
      </c>
    </row>
    <row r="31" spans="1:3">
      <c r="A31" s="3" t="s">
        <v>288</v>
      </c>
    </row>
    <row r="32" spans="1:3">
      <c r="A32" s="4" t="s">
        <v>289</v>
      </c>
      <c r="B32" s="7" t="n">
        <v>49125</v>
      </c>
      <c r="C32" s="7" t="n">
        <v>947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9</v>
      </c>
      <c r="B1" s="2" t="s">
        <v>1</v>
      </c>
    </row>
    <row r="2" spans="1:3">
      <c r="B2" s="2" t="s">
        <v>2</v>
      </c>
      <c r="C2" s="2" t="s">
        <v>32</v>
      </c>
    </row>
    <row r="3" spans="1:3">
      <c r="A3" s="3" t="s">
        <v>169</v>
      </c>
    </row>
    <row r="4" spans="1:3">
      <c r="A4" s="4" t="s">
        <v>300</v>
      </c>
      <c r="B4" s="7" t="n">
        <v>0</v>
      </c>
      <c r="C4" s="7" t="n">
        <v>0</v>
      </c>
    </row>
    <row r="5" spans="1:3">
      <c r="A5" s="4" t="s">
        <v>301</v>
      </c>
      <c r="B5" s="5" t="n">
        <v>0</v>
      </c>
      <c r="C5" s="5" t="n">
        <v>0</v>
      </c>
    </row>
    <row r="6" spans="1:3">
      <c r="A6" s="4" t="s">
        <v>302</v>
      </c>
      <c r="B6" s="5" t="n">
        <v>0</v>
      </c>
      <c r="C6" s="5" t="n">
        <v>0</v>
      </c>
    </row>
    <row r="7" spans="1:3">
      <c r="A7" s="4" t="s">
        <v>303</v>
      </c>
      <c r="B7" s="7" t="n">
        <v>0</v>
      </c>
      <c r="C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305</v>
      </c>
    </row>
    <row r="3" spans="1:3">
      <c r="A3" s="4" t="s">
        <v>306</v>
      </c>
      <c r="B3" s="7" t="n">
        <v>7656</v>
      </c>
      <c r="C3" s="7" t="n">
        <v>6941</v>
      </c>
    </row>
    <row r="4" spans="1:3">
      <c r="A4" s="4" t="s">
        <v>307</v>
      </c>
      <c r="B4" s="5" t="n">
        <v>1762</v>
      </c>
      <c r="C4" s="5" t="n">
        <v>1145</v>
      </c>
    </row>
    <row r="5" spans="1:3">
      <c r="A5" s="4" t="s">
        <v>308</v>
      </c>
      <c r="B5" s="5" t="n">
        <v>374</v>
      </c>
      <c r="C5" s="5" t="n">
        <v>2349</v>
      </c>
    </row>
    <row r="6" spans="1:3">
      <c r="A6" s="4" t="s">
        <v>309</v>
      </c>
      <c r="B6" s="5" t="n">
        <v>9792</v>
      </c>
      <c r="C6" s="5" t="n">
        <v>10435</v>
      </c>
    </row>
    <row r="7" spans="1:3">
      <c r="A7" s="4" t="s">
        <v>310</v>
      </c>
      <c r="B7" s="5" t="n">
        <v>-3522</v>
      </c>
      <c r="C7" s="5" t="n">
        <v>-2671</v>
      </c>
    </row>
    <row r="8" spans="1:3">
      <c r="A8" s="4" t="s">
        <v>311</v>
      </c>
      <c r="B8" s="5" t="n">
        <v>6270</v>
      </c>
      <c r="C8" s="5" t="n">
        <v>7764</v>
      </c>
    </row>
    <row r="9" spans="1:3">
      <c r="A9" s="4" t="s">
        <v>39</v>
      </c>
      <c r="B9" s="7" t="n">
        <v>6270</v>
      </c>
      <c r="C9" s="5" t="n">
        <v>18764</v>
      </c>
    </row>
    <row r="10" spans="1:3">
      <c r="A10" s="4" t="s">
        <v>312</v>
      </c>
    </row>
    <row r="11" spans="1:3">
      <c r="A11" s="3" t="s">
        <v>305</v>
      </c>
    </row>
    <row r="12" spans="1:3">
      <c r="A12" s="4" t="s">
        <v>313</v>
      </c>
      <c r="C12" s="7" t="n">
        <v>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4</v>
      </c>
      <c r="B1" s="2" t="s">
        <v>1</v>
      </c>
    </row>
    <row r="2" spans="1:4">
      <c r="B2" s="2" t="s">
        <v>2</v>
      </c>
      <c r="C2" s="2" t="s">
        <v>32</v>
      </c>
      <c r="D2" s="2" t="s">
        <v>71</v>
      </c>
    </row>
    <row r="3" spans="1:4">
      <c r="A3" s="3" t="s">
        <v>305</v>
      </c>
    </row>
    <row r="4" spans="1:4">
      <c r="A4" s="4" t="s">
        <v>315</v>
      </c>
      <c r="C4" s="7" t="n">
        <v>11000000</v>
      </c>
    </row>
    <row r="5" spans="1:4">
      <c r="A5" s="4" t="s">
        <v>316</v>
      </c>
    </row>
    <row r="6" spans="1:4">
      <c r="A6" s="3" t="s">
        <v>305</v>
      </c>
    </row>
    <row r="7" spans="1:4">
      <c r="A7" s="4" t="s">
        <v>317</v>
      </c>
      <c r="B7" s="7" t="n">
        <v>600000</v>
      </c>
    </row>
    <row r="8" spans="1:4">
      <c r="A8" s="4" t="s">
        <v>318</v>
      </c>
      <c r="B8" s="5" t="n">
        <v>400000</v>
      </c>
      <c r="C8" s="5" t="n">
        <v>500000</v>
      </c>
    </row>
    <row r="9" spans="1:4">
      <c r="A9" s="4" t="s">
        <v>319</v>
      </c>
      <c r="B9" s="7" t="n">
        <v>100000</v>
      </c>
      <c r="C9" s="5" t="n">
        <v>100000</v>
      </c>
      <c r="D9" s="7" t="n">
        <v>17000</v>
      </c>
    </row>
    <row r="10" spans="1:4">
      <c r="A10" s="4" t="s">
        <v>320</v>
      </c>
    </row>
    <row r="11" spans="1:4">
      <c r="A11" s="3" t="s">
        <v>305</v>
      </c>
    </row>
    <row r="12" spans="1:4">
      <c r="A12" s="4" t="s">
        <v>315</v>
      </c>
      <c r="C12" s="7" t="n">
        <v>11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C3" s="7" t="n">
        <v>11000</v>
      </c>
    </row>
    <row r="4" spans="1:3">
      <c r="A4" s="4" t="s">
        <v>324</v>
      </c>
      <c r="B4" s="7" t="n">
        <v>1600</v>
      </c>
      <c r="C4" s="5" t="n">
        <v>930</v>
      </c>
    </row>
    <row r="5" spans="1:3">
      <c r="A5" s="4" t="s">
        <v>48</v>
      </c>
      <c r="B5" s="5" t="n">
        <v>1510</v>
      </c>
      <c r="C5" s="5" t="n">
        <v>234</v>
      </c>
    </row>
    <row r="6" spans="1:3">
      <c r="A6" s="4" t="s">
        <v>92</v>
      </c>
      <c r="B6" s="7" t="n">
        <v>3110</v>
      </c>
      <c r="C6" s="7" t="n">
        <v>121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80"/>
  </cols>
  <sheetData>
    <row r="1" spans="1:4">
      <c r="A1" s="1" t="s">
        <v>325</v>
      </c>
      <c r="B1" s="2" t="s">
        <v>326</v>
      </c>
      <c r="C1" s="2" t="s">
        <v>327</v>
      </c>
      <c r="D1" s="2" t="s">
        <v>1</v>
      </c>
    </row>
    <row r="2" spans="1:4">
      <c r="B2" s="2" t="s">
        <v>4</v>
      </c>
      <c r="C2" s="2" t="s">
        <v>4</v>
      </c>
      <c r="D2" s="2" t="s">
        <v>2</v>
      </c>
    </row>
    <row r="3" spans="1:4">
      <c r="A3" s="3" t="s">
        <v>328</v>
      </c>
    </row>
    <row r="4" spans="1:4">
      <c r="A4" s="4" t="s">
        <v>329</v>
      </c>
      <c r="D4" s="7" t="n">
        <v>32000000</v>
      </c>
    </row>
    <row r="5" spans="1:4">
      <c r="A5" s="4" t="s">
        <v>82</v>
      </c>
      <c r="D5" s="7" t="n">
        <v>696000</v>
      </c>
    </row>
    <row r="6" spans="1:4">
      <c r="A6" s="4" t="s">
        <v>330</v>
      </c>
    </row>
    <row r="7" spans="1:4">
      <c r="A7" s="3" t="s">
        <v>328</v>
      </c>
    </row>
    <row r="8" spans="1:4">
      <c r="A8" s="4" t="s">
        <v>331</v>
      </c>
      <c r="D8" s="5" t="n">
        <v>153472</v>
      </c>
    </row>
    <row r="9" spans="1:4">
      <c r="A9" s="4" t="s">
        <v>332</v>
      </c>
      <c r="D9" s="9" t="n">
        <v>5.75</v>
      </c>
    </row>
    <row r="10" spans="1:4">
      <c r="A10" s="4" t="s">
        <v>333</v>
      </c>
    </row>
    <row r="11" spans="1:4">
      <c r="A11" s="3" t="s">
        <v>328</v>
      </c>
    </row>
    <row r="12" spans="1:4">
      <c r="A12" s="4" t="s">
        <v>329</v>
      </c>
      <c r="B12" s="7" t="n">
        <v>32000000</v>
      </c>
      <c r="C12" s="7" t="n">
        <v>32000000</v>
      </c>
    </row>
    <row r="13" spans="1:4">
      <c r="A13" s="4" t="s">
        <v>82</v>
      </c>
      <c r="C13" s="5" t="n">
        <v>700000</v>
      </c>
    </row>
    <row r="14" spans="1:4">
      <c r="A14" s="4" t="s">
        <v>334</v>
      </c>
      <c r="D14" s="4" t="s">
        <v>335</v>
      </c>
    </row>
    <row r="15" spans="1:4">
      <c r="A15" s="4" t="s">
        <v>336</v>
      </c>
      <c r="D15" s="4" t="s">
        <v>337</v>
      </c>
    </row>
    <row r="16" spans="1:4">
      <c r="A16" s="4" t="s">
        <v>338</v>
      </c>
      <c r="B16" s="4" t="s">
        <v>339</v>
      </c>
    </row>
    <row r="17" spans="1:4">
      <c r="A17" s="4" t="s">
        <v>340</v>
      </c>
      <c r="B17" s="7" t="n">
        <v>1600000</v>
      </c>
      <c r="C17" s="5" t="n">
        <v>1600000</v>
      </c>
    </row>
    <row r="18" spans="1:4">
      <c r="A18" s="4" t="s">
        <v>341</v>
      </c>
      <c r="B18" s="4" t="s">
        <v>277</v>
      </c>
    </row>
    <row r="19" spans="1:4">
      <c r="A19" s="4" t="s">
        <v>342</v>
      </c>
      <c r="D19" s="4" t="s">
        <v>343</v>
      </c>
    </row>
    <row r="20" spans="1:4">
      <c r="A20" s="4" t="s">
        <v>344</v>
      </c>
    </row>
    <row r="21" spans="1:4">
      <c r="A21" s="3" t="s">
        <v>328</v>
      </c>
    </row>
    <row r="22" spans="1:4">
      <c r="A22" s="4" t="s">
        <v>345</v>
      </c>
      <c r="B22" s="7" t="n">
        <v>10000000</v>
      </c>
      <c r="C22" s="5" t="n">
        <v>10000000</v>
      </c>
    </row>
    <row r="23" spans="1:4">
      <c r="A23" s="4" t="s">
        <v>341</v>
      </c>
      <c r="B23" s="4" t="s">
        <v>277</v>
      </c>
    </row>
    <row r="24" spans="1:4">
      <c r="A24" s="4" t="s">
        <v>346</v>
      </c>
      <c r="B24" s="7" t="n">
        <v>150000</v>
      </c>
      <c r="C24" s="7" t="n">
        <v>150000</v>
      </c>
    </row>
    <row r="25" spans="1:4">
      <c r="A25" s="4" t="s">
        <v>347</v>
      </c>
      <c r="B25" s="4" t="s">
        <v>348</v>
      </c>
      <c r="C25" s="4" t="s">
        <v>348</v>
      </c>
    </row>
    <row r="26" spans="1:4">
      <c r="A26" s="4" t="s">
        <v>349</v>
      </c>
      <c r="B26" s="4" t="s">
        <v>350</v>
      </c>
    </row>
    <row r="27" spans="1:4">
      <c r="A27" s="4" t="s">
        <v>351</v>
      </c>
    </row>
    <row r="28" spans="1:4">
      <c r="A28" s="3" t="s">
        <v>328</v>
      </c>
    </row>
    <row r="29" spans="1:4">
      <c r="A29" s="4" t="s">
        <v>352</v>
      </c>
      <c r="B29" s="4" t="s">
        <v>353</v>
      </c>
    </row>
    <row r="30" spans="1:4">
      <c r="A30" s="4" t="s">
        <v>354</v>
      </c>
    </row>
    <row r="31" spans="1:4">
      <c r="A31" s="3" t="s">
        <v>328</v>
      </c>
    </row>
    <row r="32" spans="1:4">
      <c r="A32" s="4" t="s">
        <v>352</v>
      </c>
      <c r="B32" s="4" t="s">
        <v>355</v>
      </c>
    </row>
    <row r="33" spans="1:4">
      <c r="A33" s="4" t="s">
        <v>356</v>
      </c>
    </row>
    <row r="34" spans="1:4">
      <c r="A34" s="3" t="s">
        <v>328</v>
      </c>
    </row>
    <row r="35" spans="1:4">
      <c r="A35" s="4" t="s">
        <v>331</v>
      </c>
      <c r="B35" s="5" t="n">
        <v>94116</v>
      </c>
      <c r="C35" s="5" t="n">
        <v>94116</v>
      </c>
    </row>
    <row r="36" spans="1:4">
      <c r="A36" s="4" t="s">
        <v>332</v>
      </c>
      <c r="B36" s="9" t="n">
        <v>5.1</v>
      </c>
      <c r="C36" s="9" t="n">
        <v>5.1</v>
      </c>
    </row>
    <row r="37" spans="1:4">
      <c r="A37" s="4" t="s">
        <v>357</v>
      </c>
    </row>
    <row r="38" spans="1:4">
      <c r="A38" s="3" t="s">
        <v>328</v>
      </c>
    </row>
    <row r="39" spans="1:4">
      <c r="A39" s="4" t="s">
        <v>358</v>
      </c>
      <c r="D39"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174</v>
      </c>
    </row>
    <row r="3" spans="1:2">
      <c r="A3" s="5" t="n">
        <v>2017</v>
      </c>
      <c r="B3" s="7" t="n">
        <v>0</v>
      </c>
    </row>
    <row r="4" spans="1:2">
      <c r="A4" s="5" t="n">
        <v>2018</v>
      </c>
      <c r="B4" s="5" t="n">
        <v>5333</v>
      </c>
    </row>
    <row r="5" spans="1:2">
      <c r="A5" s="5" t="n">
        <v>2019</v>
      </c>
      <c r="B5" s="5" t="n">
        <v>10667</v>
      </c>
    </row>
    <row r="6" spans="1:2">
      <c r="A6" s="5" t="n">
        <v>2020</v>
      </c>
      <c r="B6" s="5" t="n">
        <v>10667</v>
      </c>
    </row>
    <row r="7" spans="1:2">
      <c r="A7" s="5" t="n">
        <v>2021</v>
      </c>
      <c r="B7" s="5" t="n">
        <v>5333</v>
      </c>
    </row>
    <row r="8" spans="1:2">
      <c r="A8" s="4" t="s">
        <v>92</v>
      </c>
      <c r="B8" s="7" t="n">
        <v>3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362</v>
      </c>
      <c r="B1" s="2" t="s">
        <v>326</v>
      </c>
      <c r="C1" s="2" t="s">
        <v>327</v>
      </c>
      <c r="D1" s="2" t="s">
        <v>1</v>
      </c>
    </row>
    <row r="2" spans="1:4">
      <c r="B2" s="2" t="s">
        <v>363</v>
      </c>
      <c r="C2" s="2" t="s">
        <v>363</v>
      </c>
      <c r="D2" s="2" t="s">
        <v>32</v>
      </c>
    </row>
    <row r="3" spans="1:4">
      <c r="A3" s="3" t="s">
        <v>364</v>
      </c>
    </row>
    <row r="4" spans="1:4">
      <c r="A4" s="4" t="s">
        <v>122</v>
      </c>
      <c r="C4" s="7" t="n">
        <v>11880</v>
      </c>
      <c r="D4" s="7" t="n">
        <v>11880</v>
      </c>
    </row>
    <row r="5" spans="1:4">
      <c r="A5" s="4" t="s">
        <v>365</v>
      </c>
    </row>
    <row r="6" spans="1:4">
      <c r="A6" s="3" t="s">
        <v>364</v>
      </c>
    </row>
    <row r="7" spans="1:4">
      <c r="A7" s="4" t="s">
        <v>366</v>
      </c>
      <c r="C7" s="7" t="n">
        <v>900</v>
      </c>
    </row>
    <row r="8" spans="1:4">
      <c r="A8" s="4" t="s">
        <v>367</v>
      </c>
    </row>
    <row r="9" spans="1:4">
      <c r="A9" s="3" t="s">
        <v>364</v>
      </c>
    </row>
    <row r="10" spans="1:4">
      <c r="A10" s="4" t="s">
        <v>368</v>
      </c>
      <c r="B10" s="5" t="n">
        <v>1500000</v>
      </c>
      <c r="C10" s="5" t="n">
        <v>1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D4" s="7" t="n">
        <v>150</v>
      </c>
    </row>
    <row r="5" spans="1:4">
      <c r="A5" s="3" t="s">
        <v>74</v>
      </c>
    </row>
    <row r="6" spans="1:4">
      <c r="A6" s="4" t="s">
        <v>75</v>
      </c>
      <c r="B6" s="7" t="n">
        <v>76926</v>
      </c>
      <c r="C6" s="7" t="n">
        <v>73511</v>
      </c>
      <c r="D6" s="5" t="n">
        <v>30505</v>
      </c>
    </row>
    <row r="7" spans="1:4">
      <c r="A7" s="4" t="s">
        <v>76</v>
      </c>
      <c r="B7" s="5" t="n">
        <v>23758</v>
      </c>
      <c r="C7" s="5" t="n">
        <v>17069</v>
      </c>
      <c r="D7" s="5" t="n">
        <v>9506</v>
      </c>
    </row>
    <row r="8" spans="1:4">
      <c r="A8" s="4" t="s">
        <v>77</v>
      </c>
      <c r="B8" s="5" t="n">
        <v>100684</v>
      </c>
      <c r="C8" s="5" t="n">
        <v>90580</v>
      </c>
      <c r="D8" s="5" t="n">
        <v>40011</v>
      </c>
    </row>
    <row r="9" spans="1:4">
      <c r="A9" s="4" t="s">
        <v>78</v>
      </c>
      <c r="B9" s="5" t="n">
        <v>-100684</v>
      </c>
      <c r="C9" s="5" t="n">
        <v>-90580</v>
      </c>
      <c r="D9" s="5" t="n">
        <v>-39861</v>
      </c>
    </row>
    <row r="10" spans="1:4">
      <c r="A10" s="3" t="s">
        <v>79</v>
      </c>
    </row>
    <row r="11" spans="1:4">
      <c r="A11" s="4" t="s">
        <v>80</v>
      </c>
      <c r="B11" s="5" t="n">
        <v>-3214</v>
      </c>
      <c r="C11" s="5" t="n">
        <v>-2593</v>
      </c>
      <c r="D11" s="5" t="n">
        <v>-1362</v>
      </c>
    </row>
    <row r="12" spans="1:4">
      <c r="A12" s="4" t="s">
        <v>81</v>
      </c>
      <c r="B12" s="5" t="n">
        <v>955</v>
      </c>
      <c r="C12" s="5" t="n">
        <v>715</v>
      </c>
      <c r="D12" s="5" t="n">
        <v>1233</v>
      </c>
    </row>
    <row r="13" spans="1:4">
      <c r="A13" s="4" t="s">
        <v>82</v>
      </c>
      <c r="B13" s="5" t="n">
        <v>-696</v>
      </c>
    </row>
    <row r="14" spans="1:4">
      <c r="A14" s="4" t="s">
        <v>83</v>
      </c>
      <c r="B14" s="5" t="n">
        <v>-2955</v>
      </c>
      <c r="C14" s="5" t="n">
        <v>-1878</v>
      </c>
      <c r="D14" s="5" t="n">
        <v>-129</v>
      </c>
    </row>
    <row r="15" spans="1:4">
      <c r="A15" s="4" t="s">
        <v>84</v>
      </c>
      <c r="B15" s="5" t="n">
        <v>-103639</v>
      </c>
      <c r="C15" s="5" t="n">
        <v>-92458</v>
      </c>
      <c r="D15" s="5" t="n">
        <v>-39990</v>
      </c>
    </row>
    <row r="16" spans="1:4">
      <c r="A16" s="3" t="s">
        <v>85</v>
      </c>
    </row>
    <row r="17" spans="1:4">
      <c r="A17" s="4" t="s">
        <v>84</v>
      </c>
      <c r="B17" s="5" t="n">
        <v>-103639</v>
      </c>
      <c r="C17" s="5" t="n">
        <v>-92458</v>
      </c>
      <c r="D17" s="5" t="n">
        <v>-39990</v>
      </c>
    </row>
    <row r="18" spans="1:4">
      <c r="A18" s="4" t="s">
        <v>86</v>
      </c>
      <c r="B18" s="5" t="n">
        <v>126</v>
      </c>
      <c r="C18" s="5" t="n">
        <v>-196</v>
      </c>
      <c r="D18" s="5" t="n">
        <v>-53</v>
      </c>
    </row>
    <row r="19" spans="1:4">
      <c r="A19" s="4" t="s">
        <v>87</v>
      </c>
      <c r="B19" s="7" t="n">
        <v>-103513</v>
      </c>
      <c r="C19" s="7" t="n">
        <v>-92654</v>
      </c>
      <c r="D19" s="7" t="n">
        <v>-40043</v>
      </c>
    </row>
    <row r="20" spans="1:4">
      <c r="A20" s="3" t="s">
        <v>88</v>
      </c>
    </row>
    <row r="21" spans="1:4">
      <c r="A21" s="4" t="s">
        <v>89</v>
      </c>
      <c r="B21" s="9" t="n">
        <v>-2.69</v>
      </c>
      <c r="C21" s="9" t="n">
        <v>-3.44</v>
      </c>
      <c r="D21" s="9" t="n">
        <v>-2.18</v>
      </c>
    </row>
    <row r="22" spans="1:4">
      <c r="A22" s="4" t="s">
        <v>90</v>
      </c>
      <c r="B22" s="5" t="n">
        <v>38480</v>
      </c>
      <c r="C22" s="5" t="n">
        <v>26854</v>
      </c>
      <c r="D22" s="5" t="n">
        <v>18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371</v>
      </c>
      <c r="D1" s="2" t="s">
        <v>372</v>
      </c>
      <c r="E1" s="2" t="s">
        <v>71</v>
      </c>
      <c r="F1" s="2" t="s">
        <v>32</v>
      </c>
      <c r="G1" s="2" t="s">
        <v>2</v>
      </c>
    </row>
    <row r="2" spans="1:7">
      <c r="A2" s="3" t="s">
        <v>373</v>
      </c>
    </row>
    <row r="3" spans="1:7">
      <c r="A3" s="4" t="s">
        <v>374</v>
      </c>
      <c r="G3" s="4" t="s">
        <v>375</v>
      </c>
    </row>
    <row r="4" spans="1:7">
      <c r="A4" s="4" t="s">
        <v>376</v>
      </c>
    </row>
    <row r="5" spans="1:7">
      <c r="A5" s="3" t="s">
        <v>373</v>
      </c>
    </row>
    <row r="6" spans="1:7">
      <c r="A6" s="4" t="s">
        <v>377</v>
      </c>
      <c r="G6" s="4" t="s">
        <v>378</v>
      </c>
    </row>
    <row r="7" spans="1:7">
      <c r="A7" s="4" t="s">
        <v>379</v>
      </c>
    </row>
    <row r="8" spans="1:7">
      <c r="A8" s="3" t="s">
        <v>373</v>
      </c>
    </row>
    <row r="9" spans="1:7">
      <c r="A9" s="4" t="s">
        <v>380</v>
      </c>
      <c r="G9" s="4" t="s">
        <v>381</v>
      </c>
    </row>
    <row r="10" spans="1:7">
      <c r="A10" s="4" t="s">
        <v>382</v>
      </c>
    </row>
    <row r="11" spans="1:7">
      <c r="A11" s="3" t="s">
        <v>373</v>
      </c>
    </row>
    <row r="12" spans="1:7">
      <c r="A12" s="4" t="s">
        <v>383</v>
      </c>
      <c r="B12" s="7" t="n">
        <v>38</v>
      </c>
    </row>
    <row r="13" spans="1:7">
      <c r="A13" s="4" t="s">
        <v>384</v>
      </c>
      <c r="B13" s="5" t="n">
        <v>2</v>
      </c>
      <c r="C13" s="7" t="n">
        <v>7</v>
      </c>
      <c r="E13" s="7" t="n">
        <v>10</v>
      </c>
      <c r="F13" s="7" t="n">
        <v>2</v>
      </c>
      <c r="G13" s="7" t="n">
        <v>17</v>
      </c>
    </row>
    <row r="14" spans="1:7">
      <c r="A14" s="4" t="s">
        <v>385</v>
      </c>
      <c r="D14" s="5" t="n">
        <v>1500000</v>
      </c>
    </row>
    <row r="15" spans="1:7">
      <c r="A15" s="4" t="s">
        <v>386</v>
      </c>
      <c r="B15" s="6" t="n">
        <v>13.4</v>
      </c>
      <c r="F15" s="6" t="n">
        <v>13.4</v>
      </c>
    </row>
    <row r="16" spans="1:7">
      <c r="A16" s="4" t="s">
        <v>387</v>
      </c>
      <c r="D16" s="7" t="n">
        <v>30</v>
      </c>
    </row>
    <row r="17" spans="1:7">
      <c r="A17" s="4" t="s">
        <v>388</v>
      </c>
    </row>
    <row r="18" spans="1:7">
      <c r="A18" s="3" t="s">
        <v>373</v>
      </c>
    </row>
    <row r="19" spans="1:7">
      <c r="A19" s="4" t="s">
        <v>383</v>
      </c>
      <c r="C19" s="7" t="n">
        <v>105</v>
      </c>
    </row>
    <row r="20" spans="1:7">
      <c r="A20" s="4" t="s">
        <v>389</v>
      </c>
      <c r="C20" s="4" t="s">
        <v>390</v>
      </c>
    </row>
    <row r="21" spans="1:7">
      <c r="A21" s="4" t="s">
        <v>391</v>
      </c>
    </row>
    <row r="22" spans="1:7">
      <c r="A22" s="3" t="s">
        <v>373</v>
      </c>
    </row>
    <row r="23" spans="1:7">
      <c r="A23" s="4" t="s">
        <v>383</v>
      </c>
      <c r="G23" s="10" t="n">
        <v>44.5</v>
      </c>
    </row>
    <row r="24" spans="1:7">
      <c r="A24" s="4" t="s">
        <v>392</v>
      </c>
    </row>
    <row r="25" spans="1:7">
      <c r="A25" s="3" t="s">
        <v>373</v>
      </c>
    </row>
    <row r="26" spans="1:7">
      <c r="A26" s="4" t="s">
        <v>383</v>
      </c>
      <c r="G26" s="10" t="n">
        <v>47.5</v>
      </c>
    </row>
    <row r="27" spans="1:7">
      <c r="A27" s="4" t="s">
        <v>393</v>
      </c>
    </row>
    <row r="28" spans="1:7">
      <c r="A28" s="3" t="s">
        <v>373</v>
      </c>
    </row>
    <row r="29" spans="1:7">
      <c r="A29" s="4" t="s">
        <v>389</v>
      </c>
      <c r="C29" s="4" t="s">
        <v>394</v>
      </c>
    </row>
    <row r="30" spans="1:7">
      <c r="A30" s="4" t="s">
        <v>395</v>
      </c>
    </row>
    <row r="31" spans="1:7">
      <c r="A31" s="3" t="s">
        <v>373</v>
      </c>
    </row>
    <row r="32" spans="1:7">
      <c r="A32" s="4" t="s">
        <v>385</v>
      </c>
      <c r="B32" s="5" t="n">
        <v>1213000</v>
      </c>
    </row>
    <row r="33" spans="1:7">
      <c r="A33" s="4" t="s">
        <v>387</v>
      </c>
      <c r="G33" s="7"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96</v>
      </c>
      <c r="B1" s="2" t="s">
        <v>326</v>
      </c>
      <c r="C1" s="2" t="s">
        <v>1</v>
      </c>
    </row>
    <row r="2" spans="1:5">
      <c r="B2" s="2" t="s">
        <v>397</v>
      </c>
      <c r="C2" s="2" t="s">
        <v>2</v>
      </c>
      <c r="D2" s="2" t="s">
        <v>32</v>
      </c>
      <c r="E2" s="2" t="s">
        <v>71</v>
      </c>
    </row>
    <row r="3" spans="1:5">
      <c r="A3" s="3" t="s">
        <v>398</v>
      </c>
    </row>
    <row r="4" spans="1:5">
      <c r="A4" s="4" t="s">
        <v>399</v>
      </c>
      <c r="B4" s="4" t="s">
        <v>381</v>
      </c>
    </row>
    <row r="5" spans="1:5">
      <c r="A5" s="4" t="s">
        <v>400</v>
      </c>
      <c r="C5" s="4" t="s">
        <v>401</v>
      </c>
    </row>
    <row r="6" spans="1:5">
      <c r="A6" s="4" t="s">
        <v>402</v>
      </c>
      <c r="C6" s="6" t="n">
        <v>1.5</v>
      </c>
      <c r="D6" s="6" t="n">
        <v>0.6</v>
      </c>
      <c r="E6" s="6" t="n">
        <v>0.5</v>
      </c>
    </row>
    <row r="7" spans="1:5">
      <c r="A7" s="4" t="s">
        <v>403</v>
      </c>
      <c r="C7" s="4" t="s">
        <v>404</v>
      </c>
    </row>
    <row r="8" spans="1:5">
      <c r="A8" s="4" t="s">
        <v>405</v>
      </c>
      <c r="C8" s="4" t="s">
        <v>406</v>
      </c>
    </row>
    <row r="9" spans="1:5">
      <c r="A9" s="4" t="s">
        <v>407</v>
      </c>
      <c r="C9" s="4" t="s">
        <v>381</v>
      </c>
    </row>
    <row r="10" spans="1:5">
      <c r="A10" s="4" t="s">
        <v>408</v>
      </c>
      <c r="C10" s="6" t="n">
        <v>30.6</v>
      </c>
    </row>
    <row r="11" spans="1:5">
      <c r="A11" s="4" t="s">
        <v>409</v>
      </c>
    </row>
    <row r="12" spans="1:5">
      <c r="A12" s="3" t="s">
        <v>398</v>
      </c>
    </row>
    <row r="13" spans="1:5">
      <c r="A13" s="4" t="s">
        <v>410</v>
      </c>
      <c r="C13" s="10" t="n">
        <v>0.5</v>
      </c>
    </row>
    <row r="14" spans="1:5">
      <c r="A14" s="4" t="s">
        <v>411</v>
      </c>
    </row>
    <row r="15" spans="1:5">
      <c r="A15" s="3" t="s">
        <v>398</v>
      </c>
    </row>
    <row r="16" spans="1:5">
      <c r="A16" s="4" t="s">
        <v>412</v>
      </c>
      <c r="C16" s="10" t="n">
        <v>0.2</v>
      </c>
    </row>
    <row r="17" spans="1:5">
      <c r="A17" s="4" t="s">
        <v>413</v>
      </c>
    </row>
    <row r="18" spans="1:5">
      <c r="A18" s="3" t="s">
        <v>398</v>
      </c>
    </row>
    <row r="19" spans="1:5">
      <c r="A19" s="4" t="s">
        <v>414</v>
      </c>
      <c r="C19" s="7" t="n">
        <v>7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61</v>
      </c>
    </row>
    <row r="2" spans="1:2">
      <c r="A2" s="3" t="s">
        <v>416</v>
      </c>
    </row>
    <row r="3" spans="1:2">
      <c r="A3" s="5" t="n">
        <v>2017</v>
      </c>
      <c r="B3" s="7" t="n">
        <v>2552</v>
      </c>
    </row>
    <row r="4" spans="1:2">
      <c r="A4" s="5" t="n">
        <v>2018</v>
      </c>
      <c r="B4" s="5" t="n">
        <v>4572</v>
      </c>
    </row>
    <row r="5" spans="1:2">
      <c r="A5" s="5" t="n">
        <v>2019</v>
      </c>
      <c r="B5" s="5" t="n">
        <v>4593</v>
      </c>
    </row>
    <row r="6" spans="1:2">
      <c r="A6" s="5" t="n">
        <v>2020</v>
      </c>
      <c r="B6" s="5" t="n">
        <v>4731</v>
      </c>
    </row>
    <row r="7" spans="1:2">
      <c r="A7" s="5" t="n">
        <v>2021</v>
      </c>
      <c r="B7" s="5" t="n">
        <v>4873</v>
      </c>
    </row>
    <row r="8" spans="1:2">
      <c r="A8" s="4" t="s">
        <v>417</v>
      </c>
      <c r="B8" s="5" t="n">
        <v>4162</v>
      </c>
    </row>
    <row r="9" spans="1:2">
      <c r="A9" s="4" t="s">
        <v>418</v>
      </c>
      <c r="B9" s="7" t="n">
        <v>25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419</v>
      </c>
      <c r="B1" s="2" t="s">
        <v>326</v>
      </c>
      <c r="H1" s="2" t="s">
        <v>1</v>
      </c>
    </row>
    <row r="2" spans="1:10">
      <c r="B2" s="2" t="s">
        <v>420</v>
      </c>
      <c r="C2" s="2" t="s">
        <v>32</v>
      </c>
      <c r="D2" s="2" t="s">
        <v>372</v>
      </c>
      <c r="E2" s="2" t="s">
        <v>421</v>
      </c>
      <c r="F2" s="2" t="s">
        <v>363</v>
      </c>
      <c r="G2" s="2" t="s">
        <v>422</v>
      </c>
      <c r="H2" s="2" t="s">
        <v>2</v>
      </c>
      <c r="I2" s="2" t="s">
        <v>32</v>
      </c>
      <c r="J2" s="2" t="s">
        <v>71</v>
      </c>
    </row>
    <row r="3" spans="1:10">
      <c r="A3" s="3" t="s">
        <v>423</v>
      </c>
    </row>
    <row r="4" spans="1:10">
      <c r="A4" s="4" t="s">
        <v>67</v>
      </c>
      <c r="C4" s="5" t="n">
        <v>150000000</v>
      </c>
      <c r="H4" s="5" t="n">
        <v>150000000</v>
      </c>
      <c r="I4" s="5" t="n">
        <v>150000000</v>
      </c>
    </row>
    <row r="5" spans="1:10">
      <c r="A5" s="4" t="s">
        <v>63</v>
      </c>
      <c r="C5" s="5" t="n">
        <v>10000000</v>
      </c>
      <c r="H5" s="5" t="n">
        <v>10000000</v>
      </c>
      <c r="I5" s="5" t="n">
        <v>10000000</v>
      </c>
    </row>
    <row r="6" spans="1:10">
      <c r="A6" s="4" t="s">
        <v>424</v>
      </c>
      <c r="H6" s="4" t="s">
        <v>425</v>
      </c>
    </row>
    <row r="7" spans="1:10">
      <c r="A7" s="4" t="s">
        <v>93</v>
      </c>
    </row>
    <row r="8" spans="1:10">
      <c r="A8" s="3" t="s">
        <v>423</v>
      </c>
    </row>
    <row r="9" spans="1:10">
      <c r="A9" s="4" t="s">
        <v>426</v>
      </c>
      <c r="B9" s="5" t="n">
        <v>9200000</v>
      </c>
      <c r="E9" s="5" t="n">
        <v>4285714</v>
      </c>
      <c r="G9" s="5" t="n">
        <v>6031750</v>
      </c>
      <c r="H9" s="5" t="n">
        <v>9200000</v>
      </c>
      <c r="I9" s="5" t="n">
        <v>9944464</v>
      </c>
      <c r="J9" s="5" t="n">
        <v>6031750</v>
      </c>
    </row>
    <row r="10" spans="1:10">
      <c r="A10" s="4" t="s">
        <v>387</v>
      </c>
      <c r="B10" s="7" t="n">
        <v>53900000</v>
      </c>
      <c r="E10" s="7" t="n">
        <v>70100000</v>
      </c>
      <c r="G10" s="7" t="n">
        <v>51600000</v>
      </c>
    </row>
    <row r="11" spans="1:10">
      <c r="A11" s="4" t="s">
        <v>427</v>
      </c>
      <c r="B11" s="7" t="n">
        <v>3600000</v>
      </c>
      <c r="E11" s="7" t="n">
        <v>4900000</v>
      </c>
      <c r="G11" s="7" t="n">
        <v>3600000</v>
      </c>
    </row>
    <row r="12" spans="1:10">
      <c r="A12" s="4" t="s">
        <v>330</v>
      </c>
    </row>
    <row r="13" spans="1:10">
      <c r="A13" s="3" t="s">
        <v>423</v>
      </c>
    </row>
    <row r="14" spans="1:10">
      <c r="A14" s="4" t="s">
        <v>428</v>
      </c>
      <c r="H14" s="5" t="n">
        <v>153472</v>
      </c>
    </row>
    <row r="15" spans="1:10">
      <c r="A15" s="4" t="s">
        <v>429</v>
      </c>
      <c r="H15" s="9" t="n">
        <v>5.75</v>
      </c>
    </row>
    <row r="16" spans="1:10">
      <c r="A16" s="4" t="s">
        <v>430</v>
      </c>
    </row>
    <row r="17" spans="1:10">
      <c r="A17" s="3" t="s">
        <v>423</v>
      </c>
    </row>
    <row r="18" spans="1:10">
      <c r="A18" s="4" t="s">
        <v>431</v>
      </c>
      <c r="H18" s="4" t="s">
        <v>432</v>
      </c>
    </row>
    <row r="19" spans="1:10">
      <c r="A19" s="4" t="s">
        <v>382</v>
      </c>
    </row>
    <row r="20" spans="1:10">
      <c r="A20" s="3" t="s">
        <v>423</v>
      </c>
    </row>
    <row r="21" spans="1:10">
      <c r="A21" s="4" t="s">
        <v>426</v>
      </c>
      <c r="D21" s="5" t="n">
        <v>1500000</v>
      </c>
    </row>
    <row r="22" spans="1:10">
      <c r="A22" s="4" t="s">
        <v>387</v>
      </c>
      <c r="D22" s="7" t="n">
        <v>30000000</v>
      </c>
    </row>
    <row r="23" spans="1:10">
      <c r="A23" s="4" t="s">
        <v>433</v>
      </c>
    </row>
    <row r="24" spans="1:10">
      <c r="A24" s="3" t="s">
        <v>423</v>
      </c>
    </row>
    <row r="25" spans="1:10">
      <c r="A25" s="4" t="s">
        <v>434</v>
      </c>
      <c r="C25" s="4" t="s">
        <v>435</v>
      </c>
    </row>
    <row r="26" spans="1:10">
      <c r="A26" s="4" t="s">
        <v>436</v>
      </c>
      <c r="C26" s="7" t="n">
        <v>33000000</v>
      </c>
      <c r="I26" s="7" t="n">
        <v>33000000</v>
      </c>
    </row>
    <row r="27" spans="1:10">
      <c r="A27" s="4" t="s">
        <v>437</v>
      </c>
    </row>
    <row r="28" spans="1:10">
      <c r="A28" s="3" t="s">
        <v>423</v>
      </c>
    </row>
    <row r="29" spans="1:10">
      <c r="A29" s="4" t="s">
        <v>426</v>
      </c>
      <c r="F29" s="5" t="n">
        <v>4158750</v>
      </c>
    </row>
    <row r="30" spans="1:10">
      <c r="A30" s="4" t="s">
        <v>387</v>
      </c>
      <c r="F30" s="7" t="n">
        <v>41400000</v>
      </c>
    </row>
    <row r="31" spans="1:10">
      <c r="A31" s="4" t="s">
        <v>427</v>
      </c>
      <c r="F31" s="7" t="n">
        <v>149000</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38</v>
      </c>
      <c r="B1" s="2" t="s">
        <v>1</v>
      </c>
    </row>
    <row r="2" spans="1:5">
      <c r="B2" s="2" t="s">
        <v>2</v>
      </c>
      <c r="C2" s="2" t="s">
        <v>32</v>
      </c>
      <c r="D2" s="2" t="s">
        <v>71</v>
      </c>
      <c r="E2" s="2" t="s">
        <v>439</v>
      </c>
    </row>
    <row r="3" spans="1:5">
      <c r="A3" s="3" t="s">
        <v>440</v>
      </c>
    </row>
    <row r="4" spans="1:5">
      <c r="A4" s="4" t="s">
        <v>441</v>
      </c>
      <c r="B4" s="9" t="n">
        <v>5.25</v>
      </c>
      <c r="C4" s="9" t="n">
        <v>7.25</v>
      </c>
      <c r="D4" s="9" t="n">
        <v>4.72</v>
      </c>
    </row>
    <row r="5" spans="1:5">
      <c r="A5" s="4" t="s">
        <v>442</v>
      </c>
      <c r="B5" s="6" t="n">
        <v>15.5</v>
      </c>
    </row>
    <row r="6" spans="1:5">
      <c r="A6" s="4" t="s">
        <v>443</v>
      </c>
    </row>
    <row r="7" spans="1:5">
      <c r="A7" s="3" t="s">
        <v>440</v>
      </c>
    </row>
    <row r="8" spans="1:5">
      <c r="A8" s="4" t="s">
        <v>444</v>
      </c>
      <c r="E8" s="5" t="n">
        <v>6000000</v>
      </c>
    </row>
    <row r="9" spans="1:5">
      <c r="A9" s="4" t="s">
        <v>445</v>
      </c>
    </row>
    <row r="10" spans="1:5">
      <c r="A10" s="3" t="s">
        <v>440</v>
      </c>
    </row>
    <row r="11" spans="1:5">
      <c r="A11" s="4" t="s">
        <v>446</v>
      </c>
      <c r="B11" s="4" t="s">
        <v>381</v>
      </c>
    </row>
    <row r="12" spans="1:5">
      <c r="A12" s="4" t="s">
        <v>447</v>
      </c>
    </row>
    <row r="13" spans="1:5">
      <c r="A13" s="3" t="s">
        <v>440</v>
      </c>
    </row>
    <row r="14" spans="1:5">
      <c r="A14" s="4" t="s">
        <v>448</v>
      </c>
      <c r="B14" s="4" t="s">
        <v>449</v>
      </c>
    </row>
    <row r="15" spans="1:5">
      <c r="A15" s="4" t="s">
        <v>450</v>
      </c>
    </row>
    <row r="16" spans="1:5">
      <c r="A16" s="3" t="s">
        <v>440</v>
      </c>
    </row>
    <row r="17" spans="1:5">
      <c r="A17" s="4" t="s">
        <v>451</v>
      </c>
      <c r="B17" s="4" t="s">
        <v>452</v>
      </c>
    </row>
    <row r="18" spans="1:5">
      <c r="A18" s="4" t="s">
        <v>453</v>
      </c>
    </row>
    <row r="19" spans="1:5">
      <c r="A19" s="3" t="s">
        <v>440</v>
      </c>
    </row>
    <row r="20" spans="1:5">
      <c r="A20" s="4" t="s">
        <v>454</v>
      </c>
      <c r="B20" s="5" t="n">
        <v>3525680</v>
      </c>
    </row>
    <row r="21" spans="1:5">
      <c r="A21" s="4" t="s">
        <v>455</v>
      </c>
    </row>
    <row r="22" spans="1:5">
      <c r="A22" s="3" t="s">
        <v>440</v>
      </c>
    </row>
    <row r="23" spans="1:5">
      <c r="A23" s="4" t="s">
        <v>456</v>
      </c>
      <c r="B23" s="5" t="n">
        <v>0</v>
      </c>
    </row>
    <row r="24" spans="1:5">
      <c r="A24" s="4" t="s">
        <v>457</v>
      </c>
    </row>
    <row r="25" spans="1:5">
      <c r="A25" s="3" t="s">
        <v>440</v>
      </c>
    </row>
    <row r="26" spans="1:5">
      <c r="A26" s="4" t="s">
        <v>456</v>
      </c>
      <c r="B26" s="5" t="n">
        <v>206880</v>
      </c>
      <c r="C26" s="5" t="n">
        <v>90000</v>
      </c>
    </row>
    <row r="27" spans="1:5">
      <c r="A27" s="4" t="s">
        <v>458</v>
      </c>
      <c r="B27" s="5" t="n">
        <v>2384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460</v>
      </c>
    </row>
    <row r="3" spans="1:2">
      <c r="A3" s="3" t="s">
        <v>461</v>
      </c>
    </row>
    <row r="4" spans="1:2">
      <c r="A4" s="4" t="s">
        <v>462</v>
      </c>
      <c r="B4" s="5" t="n">
        <v>5250941</v>
      </c>
    </row>
    <row r="5" spans="1:2">
      <c r="A5" s="4" t="s">
        <v>463</v>
      </c>
      <c r="B5" s="5" t="n">
        <v>1276641</v>
      </c>
    </row>
    <row r="6" spans="1:2">
      <c r="A6" s="4" t="s">
        <v>464</v>
      </c>
      <c r="B6" s="5" t="n">
        <v>-126698</v>
      </c>
    </row>
    <row r="7" spans="1:2">
      <c r="A7" s="4" t="s">
        <v>465</v>
      </c>
      <c r="B7" s="5" t="n">
        <v>-1291599</v>
      </c>
    </row>
    <row r="8" spans="1:2">
      <c r="A8" s="4" t="s">
        <v>466</v>
      </c>
      <c r="B8" s="5" t="n">
        <v>5109285</v>
      </c>
    </row>
    <row r="9" spans="1:2">
      <c r="A9" s="4" t="s">
        <v>467</v>
      </c>
      <c r="B9" s="5" t="n">
        <v>2284866</v>
      </c>
    </row>
    <row r="10" spans="1:2">
      <c r="A10" s="3" t="s">
        <v>468</v>
      </c>
    </row>
    <row r="11" spans="1:2">
      <c r="A11" s="4" t="s">
        <v>469</v>
      </c>
      <c r="B11" s="9" t="n">
        <v>9.16</v>
      </c>
    </row>
    <row r="12" spans="1:2">
      <c r="A12" s="4" t="s">
        <v>470</v>
      </c>
      <c r="B12" s="11" t="n">
        <v>8.17</v>
      </c>
    </row>
    <row r="13" spans="1:2">
      <c r="A13" s="4" t="s">
        <v>471</v>
      </c>
      <c r="B13" s="11" t="n">
        <v>3.24</v>
      </c>
    </row>
    <row r="14" spans="1:2">
      <c r="A14" s="4" t="s">
        <v>472</v>
      </c>
      <c r="B14" s="11" t="n">
        <v>9.92</v>
      </c>
    </row>
    <row r="15" spans="1:2">
      <c r="A15" s="4" t="s">
        <v>473</v>
      </c>
      <c r="B15" s="11" t="n">
        <v>8.859999999999999</v>
      </c>
    </row>
    <row r="16" spans="1:2">
      <c r="A16" s="4" t="s">
        <v>474</v>
      </c>
      <c r="B16" s="7" t="n">
        <v>8</v>
      </c>
    </row>
    <row r="17" spans="1:2">
      <c r="A17" s="3" t="s">
        <v>475</v>
      </c>
    </row>
    <row r="18" spans="1:2">
      <c r="A18" s="4" t="s">
        <v>476</v>
      </c>
      <c r="B18" s="4" t="s">
        <v>477</v>
      </c>
    </row>
    <row r="19" spans="1:2">
      <c r="A19" s="4" t="s">
        <v>478</v>
      </c>
      <c r="B19" s="4" t="s">
        <v>479</v>
      </c>
    </row>
    <row r="20" spans="1:2">
      <c r="A20" s="3" t="s">
        <v>480</v>
      </c>
    </row>
    <row r="21" spans="1:2">
      <c r="A21" s="4" t="s">
        <v>481</v>
      </c>
      <c r="B21" s="7" t="n">
        <v>834601</v>
      </c>
    </row>
    <row r="22" spans="1:2">
      <c r="A22" s="4" t="s">
        <v>482</v>
      </c>
      <c r="B22" s="7" t="n">
        <v>7607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3</v>
      </c>
      <c r="B1" s="2" t="s">
        <v>1</v>
      </c>
    </row>
    <row r="2" spans="1:4">
      <c r="B2" s="2" t="s">
        <v>2</v>
      </c>
      <c r="C2" s="2" t="s">
        <v>32</v>
      </c>
      <c r="D2" s="2" t="s">
        <v>71</v>
      </c>
    </row>
    <row r="3" spans="1:4">
      <c r="A3" s="3" t="s">
        <v>188</v>
      </c>
    </row>
    <row r="4" spans="1:4">
      <c r="A4" s="4" t="s">
        <v>484</v>
      </c>
      <c r="B4" s="4" t="s">
        <v>485</v>
      </c>
      <c r="C4" s="4" t="s">
        <v>486</v>
      </c>
      <c r="D4" s="4" t="s">
        <v>487</v>
      </c>
    </row>
    <row r="5" spans="1:4">
      <c r="A5" s="4" t="s">
        <v>488</v>
      </c>
      <c r="B5" s="4" t="s">
        <v>489</v>
      </c>
      <c r="C5" s="4" t="s">
        <v>490</v>
      </c>
      <c r="D5" s="4" t="s">
        <v>491</v>
      </c>
    </row>
    <row r="6" spans="1:4">
      <c r="A6" s="4" t="s">
        <v>492</v>
      </c>
      <c r="B6" s="4" t="s">
        <v>348</v>
      </c>
      <c r="C6" s="4" t="s">
        <v>493</v>
      </c>
      <c r="D6" s="4" t="s">
        <v>494</v>
      </c>
    </row>
    <row r="7" spans="1:4">
      <c r="A7" s="4" t="s">
        <v>495</v>
      </c>
      <c r="B7" s="4" t="s">
        <v>496</v>
      </c>
      <c r="C7" s="4" t="s">
        <v>496</v>
      </c>
      <c r="D7" s="4" t="s">
        <v>4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1</v>
      </c>
    </row>
    <row r="3" spans="1:4">
      <c r="A3" s="3" t="s">
        <v>440</v>
      </c>
    </row>
    <row r="4" spans="1:4">
      <c r="A4" s="4" t="s">
        <v>498</v>
      </c>
      <c r="B4" s="7" t="n">
        <v>7721</v>
      </c>
      <c r="C4" s="7" t="n">
        <v>5345</v>
      </c>
      <c r="D4" s="7" t="n">
        <v>2283</v>
      </c>
    </row>
    <row r="5" spans="1:4">
      <c r="A5" s="4" t="s">
        <v>499</v>
      </c>
    </row>
    <row r="6" spans="1:4">
      <c r="A6" s="3" t="s">
        <v>440</v>
      </c>
    </row>
    <row r="7" spans="1:4">
      <c r="A7" s="4" t="s">
        <v>498</v>
      </c>
      <c r="B7" s="5" t="n">
        <v>3464</v>
      </c>
      <c r="C7" s="5" t="n">
        <v>2576</v>
      </c>
      <c r="D7" s="5" t="n">
        <v>896</v>
      </c>
    </row>
    <row r="8" spans="1:4">
      <c r="A8" s="4" t="s">
        <v>500</v>
      </c>
    </row>
    <row r="9" spans="1:4">
      <c r="A9" s="3" t="s">
        <v>440</v>
      </c>
    </row>
    <row r="10" spans="1:4">
      <c r="A10" s="4" t="s">
        <v>498</v>
      </c>
      <c r="B10" s="7" t="n">
        <v>4257</v>
      </c>
      <c r="C10" s="7" t="n">
        <v>2769</v>
      </c>
      <c r="D10" s="7" t="n">
        <v>13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1</v>
      </c>
    </row>
    <row r="3" spans="1:4">
      <c r="A3" s="3" t="s">
        <v>502</v>
      </c>
    </row>
    <row r="4" spans="1:4">
      <c r="A4" s="4" t="s">
        <v>503</v>
      </c>
      <c r="B4" s="7" t="n">
        <v>-35237</v>
      </c>
      <c r="C4" s="7" t="n">
        <v>-31436</v>
      </c>
      <c r="D4" s="7" t="n">
        <v>-13597</v>
      </c>
    </row>
    <row r="5" spans="1:4">
      <c r="A5" s="4" t="s">
        <v>504</v>
      </c>
      <c r="B5" s="5" t="n">
        <v>-2837</v>
      </c>
      <c r="C5" s="5" t="n">
        <v>-5438</v>
      </c>
      <c r="D5" s="5" t="n">
        <v>-2245</v>
      </c>
    </row>
    <row r="6" spans="1:4">
      <c r="A6" s="4" t="s">
        <v>505</v>
      </c>
      <c r="B6" s="5" t="n">
        <v>-3480</v>
      </c>
      <c r="C6" s="5" t="n">
        <v>-1854</v>
      </c>
      <c r="D6" s="5" t="n">
        <v>-1118</v>
      </c>
    </row>
    <row r="7" spans="1:4">
      <c r="A7" s="4" t="s">
        <v>506</v>
      </c>
      <c r="C7" s="5" t="n">
        <v>-1247</v>
      </c>
    </row>
    <row r="8" spans="1:4">
      <c r="A8" s="4" t="s">
        <v>507</v>
      </c>
      <c r="B8" s="5" t="n">
        <v>3476</v>
      </c>
      <c r="C8" s="5" t="n">
        <v>1386</v>
      </c>
    </row>
    <row r="9" spans="1:4">
      <c r="A9" s="4" t="s">
        <v>127</v>
      </c>
      <c r="B9" s="5" t="n">
        <v>812</v>
      </c>
      <c r="C9" s="5" t="n">
        <v>13</v>
      </c>
      <c r="D9" s="5" t="n">
        <v>162</v>
      </c>
    </row>
    <row r="10" spans="1:4">
      <c r="A10" s="4" t="s">
        <v>508</v>
      </c>
      <c r="B10" s="5" t="n">
        <v>37266</v>
      </c>
      <c r="C10" s="5" t="n">
        <v>38576</v>
      </c>
      <c r="D10" s="5" t="n">
        <v>16798</v>
      </c>
    </row>
    <row r="11" spans="1:4">
      <c r="A11" s="4" t="s">
        <v>509</v>
      </c>
      <c r="B11" s="7" t="n">
        <v>0</v>
      </c>
      <c r="C11" s="7" t="n">
        <v>0</v>
      </c>
      <c r="D11"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61</v>
      </c>
    </row>
    <row r="3" spans="1:2">
      <c r="A3" s="3" t="s">
        <v>511</v>
      </c>
    </row>
    <row r="4" spans="1:2">
      <c r="A4" s="4" t="s">
        <v>512</v>
      </c>
      <c r="B4" s="6" t="n">
        <v>4.8</v>
      </c>
    </row>
    <row r="5" spans="1:2">
      <c r="A5" s="4" t="s">
        <v>513</v>
      </c>
      <c r="B5" s="7" t="n">
        <v>1</v>
      </c>
    </row>
    <row r="6" spans="1:2">
      <c r="A6" s="4" t="s">
        <v>514</v>
      </c>
      <c r="B6" s="5" t="n">
        <v>2031</v>
      </c>
    </row>
    <row r="7" spans="1:2">
      <c r="A7" s="4" t="s">
        <v>515</v>
      </c>
      <c r="B7" s="4" t="s">
        <v>516</v>
      </c>
    </row>
    <row r="8" spans="1:2">
      <c r="A8" s="4" t="s">
        <v>517</v>
      </c>
    </row>
    <row r="9" spans="1:2">
      <c r="A9" s="3" t="s">
        <v>511</v>
      </c>
    </row>
    <row r="10" spans="1:2">
      <c r="A10" s="4" t="s">
        <v>518</v>
      </c>
      <c r="B10" s="6" t="n">
        <v>138.8</v>
      </c>
    </row>
    <row r="11" spans="1:2">
      <c r="A11" s="4" t="s">
        <v>519</v>
      </c>
      <c r="B11" s="6" t="n">
        <v>3.3</v>
      </c>
    </row>
    <row r="12" spans="1:2">
      <c r="A12" s="4" t="s">
        <v>520</v>
      </c>
    </row>
    <row r="13" spans="1:2">
      <c r="A13" s="3" t="s">
        <v>511</v>
      </c>
    </row>
    <row r="14" spans="1:2">
      <c r="A14" s="4" t="s">
        <v>521</v>
      </c>
      <c r="B14" s="5" t="n">
        <v>2031</v>
      </c>
    </row>
    <row r="15" spans="1:2">
      <c r="A15" s="4" t="s">
        <v>518</v>
      </c>
      <c r="B15" s="6" t="n">
        <v>192.3</v>
      </c>
    </row>
    <row r="16" spans="1:2">
      <c r="A16" s="4" t="s">
        <v>519</v>
      </c>
      <c r="B16" s="6" t="n">
        <v>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0"/>
    <col customWidth="1" max="2" min="2" width="10"/>
    <col customWidth="1" max="3" min="3" width="22"/>
    <col customWidth="1" max="4" min="4" width="36"/>
    <col customWidth="1" max="5" min="5" width="49"/>
    <col customWidth="1" max="6" min="6" width="29"/>
  </cols>
  <sheetData>
    <row r="1" spans="1:6">
      <c r="A1" s="1" t="s">
        <v>91</v>
      </c>
      <c r="B1" s="2" t="s">
        <v>92</v>
      </c>
      <c r="C1" s="2" t="s">
        <v>93</v>
      </c>
      <c r="D1" s="2" t="s">
        <v>94</v>
      </c>
      <c r="E1" s="2" t="s">
        <v>95</v>
      </c>
      <c r="F1" s="2" t="s">
        <v>96</v>
      </c>
    </row>
    <row r="2" spans="1:6">
      <c r="A2" s="4" t="s">
        <v>97</v>
      </c>
      <c r="B2" s="7" t="n">
        <v>41788</v>
      </c>
      <c r="C2" s="7" t="n">
        <v>1</v>
      </c>
      <c r="D2" s="7" t="n">
        <v>57360</v>
      </c>
      <c r="F2" s="7" t="n">
        <v>-15573</v>
      </c>
    </row>
    <row r="3" spans="1:6">
      <c r="A3" s="4" t="s">
        <v>98</v>
      </c>
      <c r="C3" s="5" t="n">
        <v>13934876</v>
      </c>
    </row>
    <row r="4" spans="1:6">
      <c r="A4" s="4" t="s">
        <v>99</v>
      </c>
      <c r="B4" s="5" t="n">
        <v>51582</v>
      </c>
      <c r="C4" s="7" t="n">
        <v>1</v>
      </c>
      <c r="D4" s="5" t="n">
        <v>51581</v>
      </c>
    </row>
    <row r="5" spans="1:6">
      <c r="A5" s="4" t="s">
        <v>100</v>
      </c>
      <c r="C5" s="5" t="n">
        <v>6031750</v>
      </c>
    </row>
    <row r="6" spans="1:6">
      <c r="A6" s="4" t="s">
        <v>101</v>
      </c>
      <c r="B6" s="5" t="n">
        <v>7</v>
      </c>
      <c r="D6" s="5" t="n">
        <v>7</v>
      </c>
    </row>
    <row r="7" spans="1:6">
      <c r="A7" s="4" t="s">
        <v>102</v>
      </c>
      <c r="C7" s="5" t="n">
        <v>18143</v>
      </c>
    </row>
    <row r="8" spans="1:6">
      <c r="A8" s="4" t="s">
        <v>103</v>
      </c>
      <c r="B8" s="5" t="n">
        <v>-1</v>
      </c>
      <c r="D8" s="5" t="n">
        <v>-1</v>
      </c>
    </row>
    <row r="9" spans="1:6">
      <c r="A9" s="4" t="s">
        <v>104</v>
      </c>
      <c r="C9" s="5" t="n">
        <v>-400000</v>
      </c>
    </row>
    <row r="10" spans="1:6">
      <c r="A10" s="4" t="s">
        <v>105</v>
      </c>
      <c r="B10" s="5" t="n">
        <v>125</v>
      </c>
      <c r="D10" s="5" t="n">
        <v>125</v>
      </c>
    </row>
    <row r="11" spans="1:6">
      <c r="A11" s="4" t="s">
        <v>106</v>
      </c>
      <c r="B11" s="5" t="n">
        <v>208</v>
      </c>
      <c r="D11" s="5" t="n">
        <v>208</v>
      </c>
    </row>
    <row r="12" spans="1:6">
      <c r="A12" s="4" t="s">
        <v>107</v>
      </c>
      <c r="B12" s="5" t="n">
        <v>2283</v>
      </c>
      <c r="D12" s="5" t="n">
        <v>2283</v>
      </c>
    </row>
    <row r="13" spans="1:6">
      <c r="A13" s="4" t="s">
        <v>108</v>
      </c>
      <c r="B13" s="5" t="n">
        <v>-53</v>
      </c>
      <c r="E13" s="7" t="n">
        <v>-53</v>
      </c>
    </row>
    <row r="14" spans="1:6">
      <c r="A14" s="4" t="s">
        <v>84</v>
      </c>
      <c r="B14" s="5" t="n">
        <v>-39990</v>
      </c>
      <c r="F14" s="5" t="n">
        <v>-39990</v>
      </c>
    </row>
    <row r="15" spans="1:6">
      <c r="A15" s="4" t="s">
        <v>109</v>
      </c>
      <c r="B15" s="5" t="n">
        <v>55949</v>
      </c>
      <c r="C15" s="7" t="n">
        <v>2</v>
      </c>
      <c r="D15" s="5" t="n">
        <v>111563</v>
      </c>
      <c r="E15" s="5" t="n">
        <v>-53</v>
      </c>
      <c r="F15" s="5" t="n">
        <v>-55563</v>
      </c>
    </row>
    <row r="16" spans="1:6">
      <c r="A16" s="4" t="s">
        <v>110</v>
      </c>
      <c r="C16" s="5" t="n">
        <v>19584769</v>
      </c>
    </row>
    <row r="17" spans="1:6">
      <c r="A17" s="4" t="s">
        <v>99</v>
      </c>
      <c r="B17" s="5" t="n">
        <v>141589</v>
      </c>
      <c r="C17" s="7" t="n">
        <v>1</v>
      </c>
      <c r="D17" s="5" t="n">
        <v>141588</v>
      </c>
    </row>
    <row r="18" spans="1:6">
      <c r="A18" s="4" t="s">
        <v>100</v>
      </c>
      <c r="C18" s="5" t="n">
        <v>9944464</v>
      </c>
    </row>
    <row r="19" spans="1:6">
      <c r="A19" s="4" t="s">
        <v>111</v>
      </c>
      <c r="B19" s="5" t="n">
        <v>25296</v>
      </c>
      <c r="D19" s="5" t="n">
        <v>25296</v>
      </c>
    </row>
    <row r="20" spans="1:6">
      <c r="A20" s="4" t="s">
        <v>112</v>
      </c>
      <c r="C20" s="5" t="n">
        <v>2713000</v>
      </c>
    </row>
    <row r="21" spans="1:6">
      <c r="A21" s="4" t="s">
        <v>101</v>
      </c>
      <c r="B21" s="5" t="n">
        <v>391</v>
      </c>
      <c r="D21" s="5" t="n">
        <v>391</v>
      </c>
    </row>
    <row r="22" spans="1:6">
      <c r="A22" s="4" t="s">
        <v>102</v>
      </c>
      <c r="C22" s="5" t="n">
        <v>74529</v>
      </c>
    </row>
    <row r="23" spans="1:6">
      <c r="A23" s="4" t="s">
        <v>113</v>
      </c>
      <c r="B23" s="5" t="n">
        <v>0</v>
      </c>
      <c r="C23" s="7" t="n">
        <v>0</v>
      </c>
      <c r="D23" s="5" t="n">
        <v>0</v>
      </c>
      <c r="E23" s="5" t="n">
        <v>0</v>
      </c>
      <c r="F23" s="5" t="n">
        <v>0</v>
      </c>
    </row>
    <row r="24" spans="1:6">
      <c r="A24" s="4" t="s">
        <v>114</v>
      </c>
      <c r="C24" s="5" t="n">
        <v>22319</v>
      </c>
    </row>
    <row r="25" spans="1:6">
      <c r="A25" s="4" t="s">
        <v>106</v>
      </c>
      <c r="B25" s="5" t="n">
        <v>69</v>
      </c>
      <c r="D25" s="5" t="n">
        <v>69</v>
      </c>
    </row>
    <row r="26" spans="1:6">
      <c r="A26" s="4" t="s">
        <v>107</v>
      </c>
      <c r="B26" s="5" t="n">
        <v>5345</v>
      </c>
      <c r="D26" s="5" t="n">
        <v>5345</v>
      </c>
    </row>
    <row r="27" spans="1:6">
      <c r="A27" s="4" t="s">
        <v>108</v>
      </c>
      <c r="B27" s="5" t="n">
        <v>-196</v>
      </c>
      <c r="E27" s="5" t="n">
        <v>-196</v>
      </c>
    </row>
    <row r="28" spans="1:6">
      <c r="A28" s="4" t="s">
        <v>84</v>
      </c>
      <c r="B28" s="5" t="n">
        <v>-92458</v>
      </c>
      <c r="F28" s="5" t="n">
        <v>-92458</v>
      </c>
    </row>
    <row r="29" spans="1:6">
      <c r="A29" s="4" t="s">
        <v>115</v>
      </c>
      <c r="B29" s="5" t="n">
        <v>135985</v>
      </c>
      <c r="C29" s="7" t="n">
        <v>3</v>
      </c>
      <c r="D29" s="5" t="n">
        <v>284252</v>
      </c>
      <c r="E29" s="5" t="n">
        <v>-249</v>
      </c>
      <c r="F29" s="5" t="n">
        <v>-148021</v>
      </c>
    </row>
    <row r="30" spans="1:6">
      <c r="A30" s="4" t="s">
        <v>116</v>
      </c>
      <c r="C30" s="5" t="n">
        <v>32339081</v>
      </c>
    </row>
    <row r="31" spans="1:6">
      <c r="A31" s="4" t="s">
        <v>99</v>
      </c>
      <c r="B31" s="5" t="n">
        <v>53892</v>
      </c>
      <c r="C31" s="7" t="n">
        <v>1</v>
      </c>
      <c r="D31" s="5" t="n">
        <v>53891</v>
      </c>
    </row>
    <row r="32" spans="1:6">
      <c r="A32" s="4" t="s">
        <v>100</v>
      </c>
      <c r="C32" s="5" t="n">
        <v>9200000</v>
      </c>
    </row>
    <row r="33" spans="1:6">
      <c r="A33" s="4" t="s">
        <v>101</v>
      </c>
      <c r="B33" s="7" t="n">
        <v>410</v>
      </c>
      <c r="D33" s="5" t="n">
        <v>410</v>
      </c>
    </row>
    <row r="34" spans="1:6">
      <c r="A34" s="4" t="s">
        <v>102</v>
      </c>
      <c r="B34" s="5" t="n">
        <v>126698</v>
      </c>
      <c r="C34" s="5" t="n">
        <v>126698</v>
      </c>
    </row>
    <row r="35" spans="1:6">
      <c r="A35" s="4" t="s">
        <v>106</v>
      </c>
      <c r="B35" s="7" t="n">
        <v>275</v>
      </c>
      <c r="D35" s="5" t="n">
        <v>275</v>
      </c>
    </row>
    <row r="36" spans="1:6">
      <c r="A36" s="4" t="s">
        <v>107</v>
      </c>
      <c r="B36" s="5" t="n">
        <v>7721</v>
      </c>
      <c r="D36" s="5" t="n">
        <v>7721</v>
      </c>
    </row>
    <row r="37" spans="1:6">
      <c r="A37" s="4" t="s">
        <v>108</v>
      </c>
      <c r="B37" s="5" t="n">
        <v>126</v>
      </c>
      <c r="E37" s="5" t="n">
        <v>126</v>
      </c>
    </row>
    <row r="38" spans="1:6">
      <c r="A38" s="4" t="s">
        <v>84</v>
      </c>
      <c r="B38" s="5" t="n">
        <v>-103639</v>
      </c>
      <c r="F38" s="5" t="n">
        <v>-103639</v>
      </c>
    </row>
    <row r="39" spans="1:6">
      <c r="A39" s="4" t="s">
        <v>117</v>
      </c>
      <c r="B39" s="7" t="n">
        <v>94770</v>
      </c>
      <c r="C39" s="7" t="n">
        <v>4</v>
      </c>
      <c r="D39" s="7" t="n">
        <v>346549</v>
      </c>
      <c r="E39" s="7" t="n">
        <v>-123</v>
      </c>
      <c r="F39" s="7" t="n">
        <v>-251660</v>
      </c>
    </row>
    <row r="40" spans="1:6">
      <c r="A40" s="4" t="s">
        <v>118</v>
      </c>
      <c r="C40" s="5" t="n">
        <v>416657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1</v>
      </c>
    </row>
    <row r="3" spans="1:4">
      <c r="A3" s="3" t="s">
        <v>523</v>
      </c>
    </row>
    <row r="4" spans="1:4">
      <c r="A4" s="4" t="s">
        <v>524</v>
      </c>
      <c r="B4" s="7" t="n">
        <v>2100</v>
      </c>
    </row>
    <row r="5" spans="1:4">
      <c r="A5" s="4" t="s">
        <v>525</v>
      </c>
      <c r="B5" s="5" t="n">
        <v>5267</v>
      </c>
      <c r="C5" s="7" t="n">
        <v>2100</v>
      </c>
    </row>
    <row r="6" spans="1:4">
      <c r="A6" s="4" t="s">
        <v>526</v>
      </c>
      <c r="B6" s="5" t="n">
        <v>0</v>
      </c>
      <c r="C6" s="5" t="n">
        <v>0</v>
      </c>
      <c r="D6" s="7" t="n">
        <v>0</v>
      </c>
    </row>
    <row r="7" spans="1:4">
      <c r="A7" s="4" t="s">
        <v>509</v>
      </c>
      <c r="B7" s="7" t="n">
        <v>7367</v>
      </c>
      <c r="C7" s="7" t="n">
        <v>2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7" t="n">
        <v>68427</v>
      </c>
      <c r="C3" s="7" t="n">
        <v>35131</v>
      </c>
    </row>
    <row r="4" spans="1:3">
      <c r="A4" s="4" t="s">
        <v>530</v>
      </c>
      <c r="B4" s="5" t="n">
        <v>6571</v>
      </c>
      <c r="C4" s="5" t="n">
        <v>3224</v>
      </c>
    </row>
    <row r="5" spans="1:3">
      <c r="A5" s="4" t="s">
        <v>107</v>
      </c>
      <c r="B5" s="5" t="n">
        <v>5104</v>
      </c>
      <c r="C5" s="5" t="n">
        <v>2848</v>
      </c>
    </row>
    <row r="6" spans="1:3">
      <c r="A6" s="4" t="s">
        <v>531</v>
      </c>
      <c r="B6" s="5" t="n">
        <v>1295</v>
      </c>
      <c r="C6" s="5" t="n">
        <v>1485</v>
      </c>
    </row>
    <row r="7" spans="1:3">
      <c r="A7" s="4" t="s">
        <v>532</v>
      </c>
      <c r="B7" s="5" t="n">
        <v>11856</v>
      </c>
      <c r="C7" s="5" t="n">
        <v>13143</v>
      </c>
    </row>
    <row r="8" spans="1:3">
      <c r="A8" s="4" t="s">
        <v>533</v>
      </c>
      <c r="B8" s="5" t="n">
        <v>5376</v>
      </c>
      <c r="C8" s="5" t="n">
        <v>5865</v>
      </c>
    </row>
    <row r="9" spans="1:3">
      <c r="A9" s="4" t="s">
        <v>534</v>
      </c>
      <c r="B9" s="5" t="n">
        <v>680</v>
      </c>
      <c r="C9" s="5" t="n">
        <v>846</v>
      </c>
    </row>
    <row r="10" spans="1:3">
      <c r="A10" s="4" t="s">
        <v>535</v>
      </c>
      <c r="B10" s="5" t="n">
        <v>99309</v>
      </c>
      <c r="C10" s="5" t="n">
        <v>62542</v>
      </c>
    </row>
    <row r="11" spans="1:3">
      <c r="A11" s="4" t="s">
        <v>536</v>
      </c>
      <c r="B11" s="5" t="n">
        <v>-610</v>
      </c>
      <c r="C11" s="5" t="n">
        <v>-1060</v>
      </c>
    </row>
    <row r="12" spans="1:3">
      <c r="A12" s="4" t="s">
        <v>537</v>
      </c>
      <c r="B12" s="5" t="n">
        <v>-98699</v>
      </c>
      <c r="C12" s="5" t="n">
        <v>-61482</v>
      </c>
    </row>
    <row r="13" spans="1:3">
      <c r="A13" s="4" t="s">
        <v>538</v>
      </c>
      <c r="B13" s="7" t="n">
        <v>0</v>
      </c>
      <c r="C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27</v>
      </c>
      <c r="J1" s="2" t="s">
        <v>1</v>
      </c>
    </row>
    <row r="2" spans="1:12">
      <c r="B2" s="2" t="s">
        <v>2</v>
      </c>
      <c r="C2" s="2" t="s">
        <v>540</v>
      </c>
      <c r="D2" s="2" t="s">
        <v>4</v>
      </c>
      <c r="E2" s="2" t="s">
        <v>541</v>
      </c>
      <c r="F2" s="2" t="s">
        <v>32</v>
      </c>
      <c r="G2" s="2" t="s">
        <v>542</v>
      </c>
      <c r="H2" s="2" t="s">
        <v>421</v>
      </c>
      <c r="I2" s="2" t="s">
        <v>363</v>
      </c>
      <c r="J2" s="2" t="s">
        <v>2</v>
      </c>
      <c r="K2" s="2" t="s">
        <v>32</v>
      </c>
      <c r="L2" s="2" t="s">
        <v>71</v>
      </c>
    </row>
    <row r="3" spans="1:12">
      <c r="A3" s="3" t="s">
        <v>194</v>
      </c>
    </row>
    <row r="4" spans="1:12">
      <c r="A4" s="4" t="s">
        <v>543</v>
      </c>
      <c r="B4" s="7" t="n">
        <v>20500</v>
      </c>
      <c r="C4" s="7" t="n">
        <v>16626</v>
      </c>
      <c r="D4" s="7" t="n">
        <v>20019</v>
      </c>
      <c r="E4" s="7" t="n">
        <v>19781</v>
      </c>
      <c r="F4" s="7" t="n">
        <v>34068</v>
      </c>
      <c r="G4" s="7" t="n">
        <v>10432</v>
      </c>
      <c r="H4" s="7" t="n">
        <v>8796</v>
      </c>
      <c r="I4" s="7" t="n">
        <v>20215</v>
      </c>
      <c r="J4" s="7" t="n">
        <v>76926</v>
      </c>
      <c r="K4" s="7" t="n">
        <v>73511</v>
      </c>
      <c r="L4" s="7" t="n">
        <v>30505</v>
      </c>
    </row>
    <row r="5" spans="1:12">
      <c r="A5" s="4" t="s">
        <v>77</v>
      </c>
      <c r="B5" s="5" t="n">
        <v>27387</v>
      </c>
      <c r="C5" s="5" t="n">
        <v>22771</v>
      </c>
      <c r="D5" s="5" t="n">
        <v>25518</v>
      </c>
      <c r="E5" s="5" t="n">
        <v>25008</v>
      </c>
      <c r="F5" s="5" t="n">
        <v>40658</v>
      </c>
      <c r="G5" s="5" t="n">
        <v>14289</v>
      </c>
      <c r="H5" s="5" t="n">
        <v>12651</v>
      </c>
      <c r="I5" s="5" t="n">
        <v>22982</v>
      </c>
      <c r="J5" s="5" t="n">
        <v>100684</v>
      </c>
      <c r="K5" s="5" t="n">
        <v>90580</v>
      </c>
      <c r="L5" s="5" t="n">
        <v>40011</v>
      </c>
    </row>
    <row r="6" spans="1:12">
      <c r="A6" s="4" t="s">
        <v>84</v>
      </c>
      <c r="B6" s="7" t="n">
        <v>-28208</v>
      </c>
      <c r="C6" s="7" t="n">
        <v>-23289</v>
      </c>
      <c r="D6" s="7" t="n">
        <v>-26651</v>
      </c>
      <c r="E6" s="7" t="n">
        <v>-25492</v>
      </c>
      <c r="F6" s="7" t="n">
        <v>-41210</v>
      </c>
      <c r="G6" s="7" t="n">
        <v>-14621</v>
      </c>
      <c r="H6" s="7" t="n">
        <v>-13120</v>
      </c>
      <c r="I6" s="7" t="n">
        <v>-23507</v>
      </c>
      <c r="J6" s="7" t="n">
        <v>-103639</v>
      </c>
      <c r="K6" s="7" t="n">
        <v>-92458</v>
      </c>
      <c r="L6" s="7" t="n">
        <v>-39990</v>
      </c>
    </row>
    <row r="7" spans="1:12">
      <c r="A7" s="4" t="s">
        <v>89</v>
      </c>
      <c r="B7" s="9" t="n">
        <v>-0.68</v>
      </c>
      <c r="C7" s="9" t="n">
        <v>-0.5600000000000001</v>
      </c>
      <c r="D7" s="9" t="n">
        <v>-0.7</v>
      </c>
      <c r="E7" s="9" t="n">
        <v>-0.79</v>
      </c>
      <c r="F7" s="9" t="n">
        <v>-1.32</v>
      </c>
      <c r="G7" s="9" t="n">
        <v>-0.49</v>
      </c>
      <c r="H7" s="9" t="n">
        <v>-0.51</v>
      </c>
      <c r="I7" s="9" t="n">
        <v>-1.15</v>
      </c>
      <c r="J7" s="9" t="n">
        <v>-2.69</v>
      </c>
      <c r="K7" s="9" t="n">
        <v>-3.44</v>
      </c>
      <c r="L7" s="9" t="n">
        <v>-2.1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4</v>
      </c>
      <c r="B1" s="2" t="s">
        <v>370</v>
      </c>
      <c r="C1" s="2" t="s">
        <v>371</v>
      </c>
      <c r="D1" s="2" t="s">
        <v>363</v>
      </c>
      <c r="E1" s="2" t="s">
        <v>71</v>
      </c>
      <c r="F1" s="2" t="s">
        <v>32</v>
      </c>
      <c r="G1" s="2" t="s">
        <v>363</v>
      </c>
      <c r="H1" s="2" t="s">
        <v>2</v>
      </c>
      <c r="I1" s="2" t="s">
        <v>32</v>
      </c>
    </row>
    <row r="2" spans="1:9">
      <c r="A2" s="3" t="s">
        <v>545</v>
      </c>
    </row>
    <row r="3" spans="1:9">
      <c r="A3" s="4" t="s">
        <v>122</v>
      </c>
      <c r="G3" s="7" t="n">
        <v>11880</v>
      </c>
      <c r="I3" s="7" t="n">
        <v>11880</v>
      </c>
    </row>
    <row r="4" spans="1:9">
      <c r="A4" s="4" t="s">
        <v>382</v>
      </c>
    </row>
    <row r="5" spans="1:9">
      <c r="A5" s="3" t="s">
        <v>545</v>
      </c>
    </row>
    <row r="6" spans="1:9">
      <c r="A6" s="4" t="s">
        <v>384</v>
      </c>
      <c r="B6" s="7" t="n">
        <v>2000</v>
      </c>
      <c r="C6" s="7" t="n">
        <v>7000</v>
      </c>
      <c r="E6" s="7" t="n">
        <v>10000</v>
      </c>
      <c r="F6" s="7" t="n">
        <v>2000</v>
      </c>
      <c r="H6" s="7" t="n">
        <v>17000</v>
      </c>
    </row>
    <row r="7" spans="1:9">
      <c r="A7" s="4" t="s">
        <v>386</v>
      </c>
      <c r="B7" s="7" t="n">
        <v>13400</v>
      </c>
      <c r="F7" s="7" t="n">
        <v>13400</v>
      </c>
    </row>
    <row r="8" spans="1:9">
      <c r="A8" s="4" t="s">
        <v>395</v>
      </c>
    </row>
    <row r="9" spans="1:9">
      <c r="A9" s="3" t="s">
        <v>545</v>
      </c>
    </row>
    <row r="10" spans="1:9">
      <c r="A10" s="4" t="s">
        <v>385</v>
      </c>
      <c r="F10" s="5" t="n">
        <v>1213000</v>
      </c>
    </row>
    <row r="11" spans="1:9">
      <c r="A11" s="4" t="s">
        <v>546</v>
      </c>
    </row>
    <row r="12" spans="1:9">
      <c r="A12" s="3" t="s">
        <v>545</v>
      </c>
    </row>
    <row r="13" spans="1:9">
      <c r="A13" s="4" t="s">
        <v>368</v>
      </c>
      <c r="D13" s="5" t="n">
        <v>1500000</v>
      </c>
      <c r="G13" s="5" t="n">
        <v>1500000</v>
      </c>
    </row>
    <row r="14" spans="1:9">
      <c r="A14" s="4" t="s">
        <v>365</v>
      </c>
    </row>
    <row r="15" spans="1:9">
      <c r="A15" s="3" t="s">
        <v>545</v>
      </c>
    </row>
    <row r="16" spans="1:9">
      <c r="A16" s="4" t="s">
        <v>366</v>
      </c>
      <c r="G16" s="7" t="n">
        <v>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1</v>
      </c>
    </row>
    <row r="3" spans="1:4">
      <c r="A3" s="3" t="s">
        <v>120</v>
      </c>
    </row>
    <row r="4" spans="1:4">
      <c r="A4" s="4" t="s">
        <v>84</v>
      </c>
      <c r="B4" s="7" t="n">
        <v>-103639</v>
      </c>
      <c r="C4" s="7" t="n">
        <v>-92458</v>
      </c>
      <c r="D4" s="7" t="n">
        <v>-39990</v>
      </c>
    </row>
    <row r="5" spans="1:4">
      <c r="A5" s="3" t="s">
        <v>121</v>
      </c>
    </row>
    <row r="6" spans="1:4">
      <c r="A6" s="4" t="s">
        <v>82</v>
      </c>
      <c r="B6" s="5" t="n">
        <v>696</v>
      </c>
    </row>
    <row r="7" spans="1:4">
      <c r="A7" s="4" t="s">
        <v>122</v>
      </c>
      <c r="C7" s="5" t="n">
        <v>11880</v>
      </c>
    </row>
    <row r="8" spans="1:4">
      <c r="A8" s="4" t="s">
        <v>123</v>
      </c>
      <c r="C8" s="5" t="n">
        <v>13416</v>
      </c>
    </row>
    <row r="9" spans="1:4">
      <c r="A9" s="4" t="s">
        <v>107</v>
      </c>
      <c r="B9" s="5" t="n">
        <v>7721</v>
      </c>
      <c r="C9" s="5" t="n">
        <v>5345</v>
      </c>
      <c r="D9" s="5" t="n">
        <v>2283</v>
      </c>
    </row>
    <row r="10" spans="1:4">
      <c r="A10" s="4" t="s">
        <v>124</v>
      </c>
      <c r="B10" s="5" t="n">
        <v>3478</v>
      </c>
      <c r="C10" s="5" t="n">
        <v>2037</v>
      </c>
      <c r="D10" s="5" t="n">
        <v>528</v>
      </c>
    </row>
    <row r="11" spans="1:4">
      <c r="A11" s="4" t="s">
        <v>125</v>
      </c>
      <c r="B11" s="5" t="n">
        <v>688</v>
      </c>
      <c r="C11" s="5" t="n">
        <v>1358</v>
      </c>
      <c r="D11" s="5" t="n">
        <v>887</v>
      </c>
    </row>
    <row r="12" spans="1:4">
      <c r="A12" s="4" t="s">
        <v>126</v>
      </c>
      <c r="B12" s="5" t="n">
        <v>593</v>
      </c>
      <c r="C12" s="5" t="n">
        <v>538</v>
      </c>
      <c r="D12" s="5" t="n">
        <v>368</v>
      </c>
    </row>
    <row r="13" spans="1:4">
      <c r="A13" s="4" t="s">
        <v>127</v>
      </c>
      <c r="B13" s="5" t="n">
        <v>-358</v>
      </c>
      <c r="C13" s="5" t="n">
        <v>2</v>
      </c>
    </row>
    <row r="14" spans="1:4">
      <c r="A14" s="3" t="s">
        <v>128</v>
      </c>
    </row>
    <row r="15" spans="1:4">
      <c r="A15" s="4" t="s">
        <v>129</v>
      </c>
      <c r="B15" s="5" t="n">
        <v>-509</v>
      </c>
      <c r="C15" s="5" t="n">
        <v>-2700</v>
      </c>
      <c r="D15" s="5" t="n">
        <v>-801</v>
      </c>
    </row>
    <row r="16" spans="1:4">
      <c r="A16" s="4" t="s">
        <v>130</v>
      </c>
      <c r="B16" s="5" t="n">
        <v>95</v>
      </c>
      <c r="C16" s="5" t="n">
        <v>2856</v>
      </c>
      <c r="D16" s="5" t="n">
        <v>164</v>
      </c>
    </row>
    <row r="17" spans="1:4">
      <c r="A17" s="4" t="s">
        <v>131</v>
      </c>
      <c r="B17" s="5" t="n">
        <v>1125</v>
      </c>
      <c r="C17" s="5" t="n">
        <v>6926</v>
      </c>
      <c r="D17" s="5" t="n">
        <v>4073</v>
      </c>
    </row>
    <row r="18" spans="1:4">
      <c r="A18" s="4" t="s">
        <v>132</v>
      </c>
      <c r="B18" s="5" t="n">
        <v>-90110</v>
      </c>
      <c r="C18" s="5" t="n">
        <v>-50800</v>
      </c>
      <c r="D18" s="5" t="n">
        <v>-32488</v>
      </c>
    </row>
    <row r="19" spans="1:4">
      <c r="A19" s="3" t="s">
        <v>133</v>
      </c>
    </row>
    <row r="20" spans="1:4">
      <c r="A20" s="4" t="s">
        <v>134</v>
      </c>
      <c r="B20" s="5" t="n">
        <v>-123857</v>
      </c>
      <c r="C20" s="5" t="n">
        <v>-148111</v>
      </c>
      <c r="D20" s="5" t="n">
        <v>-89286</v>
      </c>
    </row>
    <row r="21" spans="1:4">
      <c r="A21" s="4" t="s">
        <v>135</v>
      </c>
      <c r="B21" s="5" t="n">
        <v>84755</v>
      </c>
      <c r="C21" s="5" t="n">
        <v>90662</v>
      </c>
      <c r="D21" s="5" t="n">
        <v>18058</v>
      </c>
    </row>
    <row r="22" spans="1:4">
      <c r="A22" s="4" t="s">
        <v>136</v>
      </c>
      <c r="B22" s="5" t="n">
        <v>55746</v>
      </c>
    </row>
    <row r="23" spans="1:4">
      <c r="A23" s="4" t="s">
        <v>137</v>
      </c>
      <c r="B23" s="5" t="n">
        <v>-2451</v>
      </c>
      <c r="C23" s="5" t="n">
        <v>-3522</v>
      </c>
      <c r="D23" s="5" t="n">
        <v>-3117</v>
      </c>
    </row>
    <row r="24" spans="1:4">
      <c r="A24" s="4" t="s">
        <v>138</v>
      </c>
      <c r="B24" s="5" t="n">
        <v>75</v>
      </c>
      <c r="D24" s="5" t="n">
        <v>16</v>
      </c>
    </row>
    <row r="25" spans="1:4">
      <c r="A25" s="4" t="s">
        <v>139</v>
      </c>
      <c r="B25" s="5" t="n">
        <v>14268</v>
      </c>
      <c r="C25" s="5" t="n">
        <v>-60971</v>
      </c>
      <c r="D25" s="5" t="n">
        <v>-74329</v>
      </c>
    </row>
    <row r="26" spans="1:4">
      <c r="A26" s="3" t="s">
        <v>140</v>
      </c>
    </row>
    <row r="27" spans="1:4">
      <c r="A27" s="4" t="s">
        <v>141</v>
      </c>
      <c r="B27" s="5" t="n">
        <v>53892</v>
      </c>
      <c r="C27" s="5" t="n">
        <v>141589</v>
      </c>
      <c r="D27" s="5" t="n">
        <v>51582</v>
      </c>
    </row>
    <row r="28" spans="1:4">
      <c r="A28" s="4" t="s">
        <v>142</v>
      </c>
      <c r="B28" s="5" t="n">
        <v>17116</v>
      </c>
      <c r="C28" s="5" t="n">
        <v>10000</v>
      </c>
      <c r="D28" s="5" t="n">
        <v>21000</v>
      </c>
    </row>
    <row r="29" spans="1:4">
      <c r="A29" s="4" t="s">
        <v>143</v>
      </c>
      <c r="B29" s="5" t="n">
        <v>-17438</v>
      </c>
      <c r="D29" s="5" t="n">
        <v>-11050</v>
      </c>
    </row>
    <row r="30" spans="1:4">
      <c r="A30" s="4" t="s">
        <v>144</v>
      </c>
      <c r="B30" s="5" t="n">
        <v>410</v>
      </c>
      <c r="C30" s="5" t="n">
        <v>391</v>
      </c>
      <c r="D30" s="5" t="n">
        <v>7</v>
      </c>
    </row>
    <row r="31" spans="1:4">
      <c r="A31" s="4" t="s">
        <v>127</v>
      </c>
      <c r="B31" s="5" t="n">
        <v>-181</v>
      </c>
      <c r="C31" s="5" t="n">
        <v>-172</v>
      </c>
      <c r="D31" s="5" t="n">
        <v>-180</v>
      </c>
    </row>
    <row r="32" spans="1:4">
      <c r="A32" s="4" t="s">
        <v>145</v>
      </c>
      <c r="B32" s="5" t="n">
        <v>53799</v>
      </c>
      <c r="C32" s="5" t="n">
        <v>151808</v>
      </c>
      <c r="D32" s="5" t="n">
        <v>61359</v>
      </c>
    </row>
    <row r="33" spans="1:4">
      <c r="A33" s="4" t="s">
        <v>146</v>
      </c>
      <c r="B33" s="5" t="n">
        <v>-22043</v>
      </c>
      <c r="C33" s="5" t="n">
        <v>40037</v>
      </c>
      <c r="D33" s="5" t="n">
        <v>-45458</v>
      </c>
    </row>
    <row r="34" spans="1:4">
      <c r="A34" s="4" t="s">
        <v>147</v>
      </c>
      <c r="B34" s="5" t="n">
        <v>46383</v>
      </c>
      <c r="C34" s="5" t="n">
        <v>6346</v>
      </c>
      <c r="D34" s="5" t="n">
        <v>51804</v>
      </c>
    </row>
    <row r="35" spans="1:4">
      <c r="A35" s="4" t="s">
        <v>148</v>
      </c>
      <c r="B35" s="5" t="n">
        <v>24340</v>
      </c>
      <c r="C35" s="5" t="n">
        <v>46383</v>
      </c>
      <c r="D35" s="5" t="n">
        <v>6346</v>
      </c>
    </row>
    <row r="36" spans="1:4">
      <c r="A36" s="3" t="s">
        <v>149</v>
      </c>
    </row>
    <row r="37" spans="1:4">
      <c r="A37" s="4" t="s">
        <v>150</v>
      </c>
      <c r="B37" s="5" t="n">
        <v>2611</v>
      </c>
      <c r="C37" s="5" t="n">
        <v>2528</v>
      </c>
      <c r="D37" s="5" t="n">
        <v>1884</v>
      </c>
    </row>
    <row r="38" spans="1:4">
      <c r="A38" s="4" t="s">
        <v>151</v>
      </c>
      <c r="B38" s="5" t="n">
        <v>357</v>
      </c>
    </row>
    <row r="39" spans="1:4">
      <c r="A39" s="3" t="s">
        <v>152</v>
      </c>
    </row>
    <row r="40" spans="1:4">
      <c r="A40" s="4" t="s">
        <v>153</v>
      </c>
      <c r="B40" s="5" t="n">
        <v>-11000</v>
      </c>
      <c r="C40" s="5" t="n">
        <v>11000</v>
      </c>
    </row>
    <row r="41" spans="1:4">
      <c r="A41" s="4" t="s">
        <v>154</v>
      </c>
      <c r="B41" s="5" t="n">
        <v>1600</v>
      </c>
      <c r="C41" s="5" t="n">
        <v>369</v>
      </c>
      <c r="D41" s="5" t="n">
        <v>838</v>
      </c>
    </row>
    <row r="42" spans="1:4">
      <c r="A42" s="4" t="s">
        <v>155</v>
      </c>
      <c r="B42" s="7" t="n">
        <v>126</v>
      </c>
      <c r="C42" s="7" t="n">
        <v>-196</v>
      </c>
      <c r="D42" s="5" t="n">
        <v>-53</v>
      </c>
    </row>
    <row r="43" spans="1:4">
      <c r="A43" s="4" t="s">
        <v>156</v>
      </c>
      <c r="D43" s="5" t="n">
        <v>2342</v>
      </c>
    </row>
    <row r="44" spans="1:4">
      <c r="A44" s="4" t="s">
        <v>157</v>
      </c>
      <c r="D44" s="5" t="n">
        <v>538</v>
      </c>
    </row>
    <row r="45" spans="1:4">
      <c r="A45" s="4" t="s">
        <v>158</v>
      </c>
      <c r="D45" s="7" t="n">
        <v>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9:36Z</dcterms:created>
  <dcterms:modified xmlns:dcterms="http://purl.org/dc/terms/" xmlns:xsi="http://www.w3.org/2001/XMLSchema-instance" xsi:type="dcterms:W3CDTF">2017-03-14T16:09:36Z</dcterms:modified>
</cp:coreProperties>
</file>